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rued and Other Expenses" sheetId="14" state="visible" r:id="rId14"/>
    <sheet xmlns:r="http://schemas.openxmlformats.org/officeDocument/2006/relationships" name="Credit Facilities" sheetId="15" state="visible" r:id="rId15"/>
    <sheet xmlns:r="http://schemas.openxmlformats.org/officeDocument/2006/relationships" name="Equipment Lease Obligations" sheetId="16" state="visible" r:id="rId16"/>
    <sheet xmlns:r="http://schemas.openxmlformats.org/officeDocument/2006/relationships" name="Notes Payable" sheetId="17" state="visible" r:id="rId17"/>
    <sheet xmlns:r="http://schemas.openxmlformats.org/officeDocument/2006/relationships" name="Asset Retirement Obligation" sheetId="18" state="visible" r:id="rId18"/>
    <sheet xmlns:r="http://schemas.openxmlformats.org/officeDocument/2006/relationships" name="Mandatorily Redeemable Series A"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Accrued and Other Expenses (Tab" sheetId="33" state="visible" r:id="rId33"/>
    <sheet xmlns:r="http://schemas.openxmlformats.org/officeDocument/2006/relationships" name="Equipment Lease Obligations (Ta" sheetId="34" state="visible" r:id="rId34"/>
    <sheet xmlns:r="http://schemas.openxmlformats.org/officeDocument/2006/relationships" name="Notes Payable (Tables)" sheetId="35" state="visible" r:id="rId35"/>
    <sheet xmlns:r="http://schemas.openxmlformats.org/officeDocument/2006/relationships" name="Asset Retirement Obligation (Ta" sheetId="36" state="visible" r:id="rId36"/>
    <sheet xmlns:r="http://schemas.openxmlformats.org/officeDocument/2006/relationships" name="Mandatorily Redeemable Series37"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Organization and Nature of Bu40" sheetId="40" state="visible" r:id="rId40"/>
    <sheet xmlns:r="http://schemas.openxmlformats.org/officeDocument/2006/relationships" name="Basis of Presentation - Additio"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ies - Schedule of Inven"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Accrued and Other Expenses - Sc" sheetId="48" state="visible" r:id="rId48"/>
    <sheet xmlns:r="http://schemas.openxmlformats.org/officeDocument/2006/relationships" name="Accrued and Other Expenses - Ad" sheetId="49" state="visible" r:id="rId49"/>
    <sheet xmlns:r="http://schemas.openxmlformats.org/officeDocument/2006/relationships" name="Credit Facilities - Additional " sheetId="50" state="visible" r:id="rId50"/>
    <sheet xmlns:r="http://schemas.openxmlformats.org/officeDocument/2006/relationships" name="Equipment Lease Obligations - A" sheetId="51" state="visible" r:id="rId51"/>
    <sheet xmlns:r="http://schemas.openxmlformats.org/officeDocument/2006/relationships" name="Equipment Lease Obligations - S" sheetId="52" state="visible" r:id="rId52"/>
    <sheet xmlns:r="http://schemas.openxmlformats.org/officeDocument/2006/relationships" name="Equipment Lease Obligations -53" sheetId="53" state="visible" r:id="rId53"/>
    <sheet xmlns:r="http://schemas.openxmlformats.org/officeDocument/2006/relationships" name="Notes Payable - Additional Info" sheetId="54" state="visible" r:id="rId54"/>
    <sheet xmlns:r="http://schemas.openxmlformats.org/officeDocument/2006/relationships" name="Notes Payable - Schedule of Mat" sheetId="55" state="visible" r:id="rId55"/>
    <sheet xmlns:r="http://schemas.openxmlformats.org/officeDocument/2006/relationships" name="Asset Retirement Obligation - A" sheetId="56" state="visible" r:id="rId56"/>
    <sheet xmlns:r="http://schemas.openxmlformats.org/officeDocument/2006/relationships" name="Asset Retirement Obligation - R" sheetId="57" state="visible" r:id="rId57"/>
    <sheet xmlns:r="http://schemas.openxmlformats.org/officeDocument/2006/relationships" name="Mandatorily Redeemable Series58" sheetId="58" state="visible" r:id="rId58"/>
    <sheet xmlns:r="http://schemas.openxmlformats.org/officeDocument/2006/relationships" name="Mandatorily Redeemable Series59" sheetId="59" state="visible" r:id="rId59"/>
    <sheet xmlns:r="http://schemas.openxmlformats.org/officeDocument/2006/relationships" name="Common Stock - Additional Infor" sheetId="60" state="visible" r:id="rId60"/>
    <sheet xmlns:r="http://schemas.openxmlformats.org/officeDocument/2006/relationships" name="Warrants - Additional Informati"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Income Taxes - Additional Infor" sheetId="64" state="visible" r:id="rId64"/>
    <sheet xmlns:r="http://schemas.openxmlformats.org/officeDocument/2006/relationships" name="Concentrations - Additional Inf"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611">
  <si>
    <t>Document and Entity Information - shares</t>
  </si>
  <si>
    <t>9 Months Ended</t>
  </si>
  <si>
    <t>Sep. 30, 2016</t>
  </si>
  <si>
    <t>Dec. 0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MART SAND, INC.</t>
  </si>
  <si>
    <t>Trading Symbol</t>
  </si>
  <si>
    <t>SND</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t>
  </si>
  <si>
    <t>Accounts receivables, net of allowance for doubtful accounts of $189 and $0, respectively</t>
  </si>
  <si>
    <t>Unbilled receivables</t>
  </si>
  <si>
    <t>Inventories</t>
  </si>
  <si>
    <t>Prepaid expenses and other current assets</t>
  </si>
  <si>
    <t>Total current assets</t>
  </si>
  <si>
    <t>Inventories, long-term</t>
  </si>
  <si>
    <t>Property, plant and equipment, net</t>
  </si>
  <si>
    <t>Deferred financing costs, net</t>
  </si>
  <si>
    <t>Other assets</t>
  </si>
  <si>
    <t>Total assets</t>
  </si>
  <si>
    <t>Current liabilities:</t>
  </si>
  <si>
    <t>Accounts payable</t>
  </si>
  <si>
    <t>Accrued and other expenses</t>
  </si>
  <si>
    <t>Deferred revenue</t>
  </si>
  <si>
    <t>Income taxes payable</t>
  </si>
  <si>
    <t>Current portion of equipment financing obligations</t>
  </si>
  <si>
    <t>Current portion of notes payable</t>
  </si>
  <si>
    <t>Redeemable Series A preferred stock</t>
  </si>
  <si>
    <t>Total current liabilities</t>
  </si>
  <si>
    <t>Revolving credit facility, net</t>
  </si>
  <si>
    <t>Equipment financing obligations, net of current portion</t>
  </si>
  <si>
    <t>Notes payable, net of current portion</t>
  </si>
  <si>
    <t>Deferred tax liabilities, long-term, net</t>
  </si>
  <si>
    <t>Asset retirement obligation</t>
  </si>
  <si>
    <t>Total liabilities</t>
  </si>
  <si>
    <t>Commitments and contingencies (Note 19)</t>
  </si>
  <si>
    <t xml:space="preserve"> </t>
  </si>
  <si>
    <t>Stockholders’ equity</t>
  </si>
  <si>
    <t>Common stock, $0.001 par value, 33,000,000, shares authorized; 22,229,570 issued and 22,188,543 outstanding at September 30, 2016; 22,139,480 issued and 22,114,620 outstanding at December 31, 2015</t>
  </si>
  <si>
    <t>Treasury stock, at cost, 41,027 shares and 24,860 shares at September 30, 2016 and Decem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s, allowance for doubtful accounts</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5</t>
  </si>
  <si>
    <t>Income Statement [Abstract]</t>
  </si>
  <si>
    <t>Revenues</t>
  </si>
  <si>
    <t>Cost of goods sold</t>
  </si>
  <si>
    <t>Gross profit</t>
  </si>
  <si>
    <t>Operating expenses:</t>
  </si>
  <si>
    <t>Salaries, benefits and payroll taxes</t>
  </si>
  <si>
    <t>Depreciation and amortization</t>
  </si>
  <si>
    <t>Selling, general and administrative</t>
  </si>
  <si>
    <t>Total operating expenses</t>
  </si>
  <si>
    <t>Operating income</t>
  </si>
  <si>
    <t>Other (expenses) income:</t>
  </si>
  <si>
    <t>Preferred stock interest expense</t>
  </si>
  <si>
    <t>Other interest expense</t>
  </si>
  <si>
    <t>Other income</t>
  </si>
  <si>
    <t>Total other expenses, net</t>
  </si>
  <si>
    <t>(Loss) income before income tax expense (benefit)</t>
  </si>
  <si>
    <t>Income tax expense (benefit)</t>
  </si>
  <si>
    <t>Net (loss) income</t>
  </si>
  <si>
    <t>Net (loss) income per common share:</t>
  </si>
  <si>
    <t>Basic</t>
  </si>
  <si>
    <t>Diluted</t>
  </si>
  <si>
    <t>Weighted-average number of common shares:</t>
  </si>
  <si>
    <t>CONDENSED CONSOLIDATED STATEMENTS OF CHANGES IN STOCKHOLDERS' EQUITY (UNAUDITED) - 9 months ended Sep. 30, 2016 - USD ($) $ in Thousands</t>
  </si>
  <si>
    <t>Total</t>
  </si>
  <si>
    <t>Common Stock</t>
  </si>
  <si>
    <t>Treasury Stock</t>
  </si>
  <si>
    <t>Additional Paid-in Capital</t>
  </si>
  <si>
    <t>Accumulated Deficit</t>
  </si>
  <si>
    <t>Beginning balance at Dec. 31, 2015</t>
  </si>
  <si>
    <t>Beginning balance, shares at Dec. 31, 2015</t>
  </si>
  <si>
    <t>Vesting of restricted stock, shares</t>
  </si>
  <si>
    <t>Stock-based compensation, inclusive of $24 tax benefit</t>
  </si>
  <si>
    <t>Restricted stock buy back</t>
  </si>
  <si>
    <t>Restricted stock buy back, shares</t>
  </si>
  <si>
    <t>Net loss</t>
  </si>
  <si>
    <t>Ending balance at Sep. 30, 2016</t>
  </si>
  <si>
    <t>Ending balance, shares at Sep. 30, 2016</t>
  </si>
  <si>
    <t>CONDENSED CONSOLIDATED STATEMENTS OF CHANGES IN STOCKHOLDERS' EQUITY (UNAUDITED) (Parenthetical) $ in Thousands</t>
  </si>
  <si>
    <t>Sep. 30, 2016USD ($)</t>
  </si>
  <si>
    <t>Statement Of Stockholders Equity [Abstract]</t>
  </si>
  <si>
    <t>Stock-based compensation tax benefit</t>
  </si>
  <si>
    <t>CONDENSED CONSOLIDATED STATEMENTS OF CASH FLOWS (UNAUDITED) - USD ($) $ in Thousands</t>
  </si>
  <si>
    <t>Operating activities:</t>
  </si>
  <si>
    <t>Adjustments to reconcile net (loss) income to net cash provided by operating activities:</t>
  </si>
  <si>
    <t>Depreciation, depletion and amortization of asset retirement obligation</t>
  </si>
  <si>
    <t>(Gain) loss on disposal of assets</t>
  </si>
  <si>
    <t>Loss on derivatives</t>
  </si>
  <si>
    <t>Revenue reserve</t>
  </si>
  <si>
    <t>Bad debt expense</t>
  </si>
  <si>
    <t>Amortization of deferred financing cost</t>
  </si>
  <si>
    <t>Accretion of debt discount</t>
  </si>
  <si>
    <t>Deferred income taxes</t>
  </si>
  <si>
    <t>Stock-based compensation</t>
  </si>
  <si>
    <t>Non-cash interest expense on revolving credit facility</t>
  </si>
  <si>
    <t>Non-cash interest expense on Redeemable Series A preferred stock</t>
  </si>
  <si>
    <t>Changes in assets and liabilities:</t>
  </si>
  <si>
    <t>Accounts receivables</t>
  </si>
  <si>
    <t>Net cash provided by operating activities</t>
  </si>
  <si>
    <t>Investing activities:</t>
  </si>
  <si>
    <t>Purchases of property, plant and equipment</t>
  </si>
  <si>
    <t>Proceeds from disposal of assets</t>
  </si>
  <si>
    <t>Net cash used in investing activities</t>
  </si>
  <si>
    <t>Financing activities:</t>
  </si>
  <si>
    <t>Repayments of notes payable</t>
  </si>
  <si>
    <t>Payments under equipment financing obligations</t>
  </si>
  <si>
    <t>Payment of deferred financing and amendment costs</t>
  </si>
  <si>
    <t>Proceeds from revolving credit facility</t>
  </si>
  <si>
    <t>Repayment of revolving credit facility</t>
  </si>
  <si>
    <t>Cash dividend on Redeemable Series A preferred stock</t>
  </si>
  <si>
    <t>Purchase of treasury stock</t>
  </si>
  <si>
    <t>Net cash (used in) provided by financing activities</t>
  </si>
  <si>
    <t>Net decrease in cash</t>
  </si>
  <si>
    <t>Cash at beginning of period</t>
  </si>
  <si>
    <t>Cash at end of period</t>
  </si>
  <si>
    <t>Supplemental disclosure of cash flow information:</t>
  </si>
  <si>
    <t>Cash paid for interest</t>
  </si>
  <si>
    <t>Cash paid for taxes</t>
  </si>
  <si>
    <t>Non-cash financing activities:</t>
  </si>
  <si>
    <t>Equipment purchased with debt</t>
  </si>
  <si>
    <t>Capitalized expenditures in accounts payable and accrued expenses</t>
  </si>
  <si>
    <t>Organization and Nature of Business</t>
  </si>
  <si>
    <t>Organization Consolidation And Presentation Of Financial Statements [Abstract]</t>
  </si>
  <si>
    <t>Note 1 – Organization and Nature of Business Smart Sand, Inc. and its subsidiaries (collectively, the “Company”) are headquartered in The Woodlands, Texas, and was incorporated in July 2011. The Company is engaged in the excavation, processing and sale of industrial sand, or proppant, for use in hydraulic fracturing operations for the oil and gas industry. The Company completed construction of the first phase of its primary facility in Oakdale, Wisconsin and commenced operations in July 2012. Immaterial Correction The Company discovered that an immaterial correction should be made relating to the amortization of deferred transaction costs associated with the issuance of shares of the Company’s outstanding Redeemable Series A preferred stock (the “Series A Preferred Stock”). The Company has been amortizing the deferred costs into interest expense from the date of issuance to the mandatory redemption date of the Series A Preferred Stock, which was September 13, 2016. In March 2014, the Company redeemed certain Series A Preferred Stock prior to the mandatory redemption date and wrote off a portion of the transaction costs as part of the early redemption. The Company never adjusted the quarterly amortization amount for the portion previously written off. The Company concluded the amounts were immaterial to its 2016 and 2015 interim financial statements in accordance with the guidance in U.S. Securities and Exchange Commission (“SEC”) Staff Accounting Bulletin (SAB) No. 99 “Materiality” and SAB No. 108 “Considering the Effects of Prior Year Misstatements when Quantifying Misstatements in the Current Year Financial Statements.” The correction resulted in a decrease to current liabilities by $861 as of December 31, 2015.</t>
  </si>
  <si>
    <t>Basis of Presentation</t>
  </si>
  <si>
    <t>Note 2 – Basis of Presentation General The accompanying unaudited interim condensed consolidated financial statements (“interim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5 was derived from the audited consolidated financial statements as of and for the year ended December 31, 2015. These interim statements should be read in conjunction with the Company’s consolidated financial statements for the year ended December 31, 2015 contained in the prospectus, dated November 3, 2016 (the “IPO Prospectus”), filed by the Company with the SEC on November 7, 2016 pursuant to Rule 424(b)(4) under the Securities Act of 1933, as amended (the “Securities Act”). On November 9, 2016, in connection with its IPO (Note 20), the Company’s Second Amended and Restated Certificate of Incorporation became effective to provide for a stock split of all issued and outstanding shares of common stock at a ratio of 2,200 for 1 (the “Stock Split”) and increased the authorized number of shares of common stock to 350,000,000 shares. Owners of fractional shares outstanding after the Stock Split will be paid cash for such fractional interests. The effective date of the Stock Split is November 9, 2016. All common stock share amounts disclosed in this Form 10-Q have been adjusted to reflect the Stock Split.</t>
  </si>
  <si>
    <t>Summary of Significant Accounting Policies</t>
  </si>
  <si>
    <t>Accounting Policies [Abstract]</t>
  </si>
  <si>
    <t>Note 3 – Summary of Significant Accounting Policies 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Company utilized significant estimates and assumptions in determining the fair value of its common stock. The Company determined the estimated fair value of the Series A Preferred Stock and common stock based on a number of objective and subjective factors, including external market conditions affecting its industry, market comparable and future discounted cash flows. Going forward, the Company will use the publicly-traded per share value to determine the fair value of its common stock. 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and title passes as the product is loaded into rail cars hired by the customer.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may also include a monthly reservation charge, at agreed-upon terms with its customers, or a charge for transportation services it provides to its customers. The Company’s transportation revenue fluctuates based on a number of factors, including the volume of product it transports and the distance between its plant and customers. The Company’s reservation revenue is based on negotiated contract terms and is recognized when rights of use are expired. The Company sells a limited amount of its products under short-term price agreements or at prevailing market rates. The majority of the Company’s revenues are realized through take-or-pay supply agreements with four customers. The expiration dates of these contracts range from 2016 through 2020; however, certain contracts include extension periods, as defined in the respective contracts.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either fixed or indexed to the Average Cushing Oklahoma WTI Spot Prices and subject to adjustment, upward or downward, only for certain changes in published producer cost indices or market factors.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Note 19) to customers either under long-term contracts or on an as-used basis. For the three months ended September 30, 2016 and 2015, the Company recognized $1,395 and $865 of rail car revenue, respectively. For the nine months ended September 30, 2016 and 2015, the Company recognized $4,337 and $2,521 of rail car revenue, respectively. For the three months ended September 30, 2016 and 2015, the Company did not recognize any revenue relating to minimum required payments under take-or-pay contracts. For the three months ended September 30, 2016 and 2015, the Company recognized $5,000 and $0 of monthly reservation charges required under certain customer contracts, respectively. For the nine months ended September 30, 2016 and 2015, the Company recognized $2,997 and $0 of revenue relating to minimum required payments under take-or-pay contracts, respectively. For the nine months ended September 30, 2016 and 2015, the Company recognized $10,541 and $0 of monthly reservation charges required under certain customer contracts, respectively. At September 30, 2016 and December 31, 2015, the Company determined that no amounts related to minimum commitments under customer contracts were due or payable to the Company.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September 30, 2016 and December 31, 2015, the Company maintained an allowance for doubtful accounts of $189 and $0, respectively. 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September 30, 2016 and December 31, 2015 was $5,204 and $7,133, respectively and classified as a current liability in the accompanying condensed consolidated balance sheets . As disclosed in Note 19, substantially all deferred revenue was recognized in November 2016. Shipping Shipping costs are classified as cost of goods sold There was no revenue or cost of goods sold Revenue generated from shipping was $121 and $2,294, respectively, for the nine months ended September 30, 2016 and 2015, respectively. Cost of goods sold 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market using the average cost method. For the three and nine months ended September 30, 2016 and 2015, respectively, the Company had no write-down of inventory as a result of any lower of cost or market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market. 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of $1,664 are presented as a discount to the carrying value of debt. Amortization expense of the deferred financing charges of $37, and accretion expense of debt discount of $73 are included in interest expense for each of the three months ended September 30, 2016 and 2015, respectively. Amortization expense of the deferred financing charges of $117 and $107, and accretion expense of debt discount of $232 and $217 are included in interest expense for the nine months ended September 30, 2016 and 2015, respectively. As part of the December 2015 amendment to the revolving credit facility, the Company was required to calculate quarterly permanent reductions to the maximum commitment available under the revolving credit facility. During the nine months ended September 30, 2016, the Company accelerated amortization of $18 representing a portion of the remaining unamortized balance of debt issuance costs. Refer to Note 8 – Credit Facilities for additional disclosure on the Company’s revolving credit agreement.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Statements of Operations and Comprehensive Income (Los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The grant date fair value was calculated based on a weighted analysis of (i) publicly-traded companies in similar line of business to the Company (market comparable method)—Level 2 inputs, and (ii) discounted cash flows of the Company—Level 3 inputs. 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6 and December 31, 2015, there were no probable environmental matters. Comprehensive Income (Loss) Comprehensive income (loss) is defined as the change in equity of a business enterprise during a period from transactions and other events and circumstances from non-owner sources. Comprehensive income (loss) was equal to net income (loss) for all periods present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Basic and Diluted Net Income (Loss) Per Share of Common Stock Basic net income (loss) per share of common stock is computed by dividing net income (loss)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loss)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Because the impact of these items is anti-dilutive during periods of net loss, there was no difference between basic and diluted net loss per share of common stock for the three and nine months ended September 30, 2016. The following table reconciles the weighted-average common shares outstanding used in the calculation of basic net income per share to the weighted average common shares outstanding used in the calculation of diluted net income per share:
Three September 30, 2015
Nine Months Ended September 30, 2015
Determination of shares:
Weighted average common shares outstanding
22,112,261
22,112,261
Assumed conversion of warrant
3,999,998
3,999,998
Assumed conversion of restricted stock
275,276
275,276
Diluted weighted-average common stock outstanding
26,387,535
26,387,535
Recent Accounting Pronouncements In February 2016, the FASB issued ASU No. 2016-02, “Leases” (ASC 842), which replaces the existing guidance in ASC 840, “Leases.”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The Company currently in the process of evaluating the impact of the adoption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2 on its consolidated financial stat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t>
  </si>
  <si>
    <t>Inventory Disclosure [Abstract]</t>
  </si>
  <si>
    <t>Note 4 – Inventories Inventories consisted of the following:
September
December
Raw material
$
66
$
3
Work-in-progress
12,352
11,096
Finished goods
646
1,021
Spare parts
40
22
Total inventory
13,104
12,142
Less: current portion
6,168
4,181
Total inventory, net of current portion
$
6,936
$
7,961</t>
  </si>
  <si>
    <t>Prepaid Expenses and Other Current Assets</t>
  </si>
  <si>
    <t>Deferred Costs Capitalized Prepaid And Other Assets Disclosure [Abstract]</t>
  </si>
  <si>
    <t>Note 5 – Prepaid Expenses and Other Current Assets Prepaid expenses and other current assets comprised of the following:
September 30, 2016
December 31, 2015
Prepaid insurance
$
30
$
100
Prepaid expenses
189
533
Prepaid income taxes
-
888
Other receivables
46
3
IPO costs
1,018
-
Total prepaid expenses and other current assets
$
1,283
$
1,524</t>
  </si>
  <si>
    <t>Property, Plant and Equipment, Net</t>
  </si>
  <si>
    <t>Property Plant And Equipment [Abstract]</t>
  </si>
  <si>
    <t>Note 6 – Property, Plant and Equipment, net Net property, plant and equipment consists of:
September 30, 2016
December 31, 2015
Machinery, equipment and tooling
$
4,809
$
4,673
Vehicles
953
952
Furniture and fixtures
303
303
Plant and building
64,387
64,001
Real estate properties
3,504
3,500
Railroad and sidings
7,920
7,868
Land and improvements
13,317
12,977
Asset retirement obligation
1,135
1,135
Mineral properties
9,785
9,785
Deferred mining costs
417
155
Construction in progress
16,517
16,637
123,047
121,986
Less: accumulated depreciation and depletion
17,752
13,058
Total property, plant and equipment, net
$
105,295
$
108,928
Depreciation expense was $1,647 and $1,393 for the three months and $4,821 and $3,682 for the nine months ended September 30, 2016 and 2015, respectively. The Company capitalized $0 and $541 for the three months and $139 and $1,520 for the nine months ended September 30, 2016 and 2015, respectively, of interest expense associated with the construction of new plant and equipment.</t>
  </si>
  <si>
    <t>Accrued and Other Expenses</t>
  </si>
  <si>
    <t>Payables And Accruals [Abstract]</t>
  </si>
  <si>
    <t xml:space="preserve">Note 7 – Accrued and Other Expenses Accrued and other expenses were comprised of the following:
September 30, 2016
December 31, 2015
Employee related expenses
$
228
$
216
Accrued construction
242
917
Accrued real estate taxes
516
-
Accrued legal expenses
641
99
Accrued professional fees
587
139
Accrued freight and delivery charges
200
162
Accrued revolving credit facility interest
225
701
Derivative liability
-
455
Other accrued liabilities
829
1,089
Total accrued and other expenses
$
3,468
$
3,778
From time to time, the Company enters into fixed-price purchase obligations to purchase propane or natural gas (which are used in its production operations). The contracts specify the quantity of propane or natural gas to be delivered over a specified period of time and at a specified fixed price. The Company has historically concluded that these obligations are precluded from recognition in its consolidated financial statements in accordance with the normal sales and normal purchases exclusion as provided in ASC 815 “Derivatives and Hedging”. However, as the Company did not take physical delivery under a fixed-price propane agreement entered into during 2015, the Company accounted for this agreement under derivative accounting. As of December 31, 2015 the liability for this agreement was marked to market and was settled in February 2016 for $460. The settlement is presented as part of the change in accrued and other expenses in operating activities on the condensed consolidated statement of cash flows. </t>
  </si>
  <si>
    <t>Credit Facilities</t>
  </si>
  <si>
    <t>Debt Disclosure [Abstract]</t>
  </si>
  <si>
    <t xml:space="preserve">Note 8 – Credit Facilities On March 28, 2014, the Company and its wholly-owned subsidiary Fairview Cranberry Company, LLC entered into a $72,500 revolving credit and security agreement (“the Credit Agreement”) as borrowers (“the Borrowers”), with PNC Bank National Association, as administrative agent and collateral agent. The Credit Agreement provided for a $72,500 variable rate senior secured revolving credit facility (“revolving credit facility”) which was available to repay a $40,000 portion of the outstanding Series A Preferred Stock (Note 12) and the outstanding balance of a previous line of credit. In addition, the revolving credit facility was available to fund fees and expenses totaling $1,675 incurred in connection with the credit facility, and for general business purposes, including working capital requirements, capital expenditures, and permitted acquisitions. The Credit Agreement included a sublimit of up to $5,000 for the issuance of letters of credit. Substantially all of the assets of the Borrowers are pledged as collateral under the Credit Agreement. The revolving credit facility had a maturity date of March 28, 2019. The Company also incurred certain commitment fees on committed amounts that are neither used for borrowings nor under letters of credit. As of September 30, 2016, the maximum commitment was $74,000. At September 30, 2016, the total amount drawn under the facility was $56,500, excluding the debt discount of $730, and the Company had $3,530 letters of credit outstanding. The total undrawn availability under the Credit Agreement was $13,927. At September 30, 2016, outstanding borrowings under the Credit Agreement bore interest at a weighted-average rate of approximately 4.4%. The Company capitalized $80 and $1,057 of interest expense into property, plant and equipment in the consolidated balance sheets as of September 30, 2016 and 2015, respectively. On November 9, 2016, the revolving credit facility under the Credit Agreement was paid in full and terminated using a portion of the proceeds from the Company’s initial public offering (“IPO”). </t>
  </si>
  <si>
    <t>Equipment Lease Obligations</t>
  </si>
  <si>
    <t>Leases [Abstract]</t>
  </si>
  <si>
    <t>Note 9 – Equipment Lease Obligations The Company entered into various lease arrangements to lease equipment. The equipment with a cost of $2,853 has been capitalized and included in the Company’s property, plant and equipment. Depreciation expense under capital lease assets was approximately $73 for each of the three months and $219 for each of the nine months ended September 30, 2016 and 2015, respectively. Future minimum lease payments for equipment lease obligations as of September 30, 2016 are as follows:
Period ending September 30,
Amount
2017
$
768
2018
669
Total minimum lease payments
1,437
Amount representing interest at 4.8% - 6.3%
(81
)
Present value of payments
1,356
Less: current portion
(707
)
Total equipment financing obligations, net of current portion
$
649</t>
  </si>
  <si>
    <t>Notes Payable</t>
  </si>
  <si>
    <t>Note 10 – Notes Payable The Company financed certain land, equipment, and automobile purchases by entering into various debt agreements. Interest rates on these notes ranged from 0% to 8.39%. Aggregate maturities of notes payable are as follows:
Period ending September 30,
Amount
2017
$
392
2018
288
Total
680
Less: current portion
(392
)
Total notes payable, net current portion
$
288</t>
  </si>
  <si>
    <t>Asset Retirement Obligation</t>
  </si>
  <si>
    <t>Asset Retirement Obligation Disclosure [Abstract]</t>
  </si>
  <si>
    <t>Note 11 – Asset Retirement Obligation The Company had a post closure reclamation and site restoration obligation of $1,234 as of September 30, 2016. The following is a reconciliation of the total reclamation liability for asset retirement obligations:
Balance at December 31, 2015
$
1,180
Additions to liabilities
-
Accretion expenses
54
Balance at September 30, 2016
$
1,234</t>
  </si>
  <si>
    <t>Mandatorily Redeemable Series A Preferred Stock</t>
  </si>
  <si>
    <t>Risks And Uncertainties [Abstract]</t>
  </si>
  <si>
    <t xml:space="preserve">Note 12 – Mandatorily Redeemable Series A Preferred Stock On September 13, 2011, the Company entered into a financing agreement with an investor (the “Series A Investor”). The agreement provided for the sale of Series A Preferred Stock (“Series A Preferred Stock”) to the Series A Investor in multiple tranches. As part of this agreement, the Series A Investor received 22,000 shares of Series A Preferred Stock with an issuance price of $1,000 per share as well as 14,300,000 shares of common stock in exchange for gross proceeds of $22,000 in September 2011. The second tranche of 26,000 shares of Series A Preferred Stock was issued in January 2012, in exchange for gross proceeds of $26,000. The Company originally authorized 200,000 shares of Series A Preferred Stock. Effective July 1, 2013, the Company reduced the number of shares of authorized Series A Preferred Stock to 100,000. The holders of the shares of Series A Preferred Stock were not entitled to vote, but were entitled to elect four of the seven directors to the Board. In the event of liquidation, after provision for payment of all debts and liabilities of the Company, the holders of the Series A Preferred Stock, before any payment to the holders of common stock, would have been entitled to receive the original issuance price per share, for all outstanding Series A Preferred Stock plus any unpaid accrued dividends. If upon any such liquidation event the assets of the Company available for distribution to its stockholders were insufficient to pay the holders of shares of Series A Preferred Stock the full amount to which they were entitled, the holders of Series A Preferred Stock would share ratably in any distribution of the assets available for distribution in proportion to the respective amounts to which they were respectively entitled. Dividends accrued and accumulated on the Series A Preferred Stock, whether or not earned or declared, at the rate of 15% per annum and compound quarterly on April 1, July 1, October 1 and January 1. Dividends were paid in-kind with additional Series A Preferred Stock; fractional share portions of calculated dividends were paid in cash. In-kind dividends are accounted for as interest expense and were accrued as part of the long-term liability in the consolidated balance sheets. The Company issued 4,148 and 3,581 Series A Preferred Stock for dividends in the nine months ended September 30, 2016 and 2015, respectively. For the three months ended September 30, 2016 and 2015, the Company incurred $1,813 and $1,256 of interest expense related to the Preferred Shares, respectively. For the nine months ended September 30, 2016 and 2015, the Company incurred $4,936 and $3,690 of interest expense related to the Series A Preferred Stock, respectively. Of this expense, $59 and $463 was capitalized into property, plant and equipment in the consolidated balance sheets as of September 30, 2016 and 2015, respectively. The Series A Preferred Stock were mandatorily redeemable on September 13, 2016 only if certain defined pro forma covenants of the Credit Agreement were met; these requirements were not met as of September 30, 2016. The redemption price was the original issuance price per share of all outstanding shares of Series A Preferred Stock plus any unpaid accrued dividends. The Company had the option to repay the Series A Preferred Stock before September 13, 2016; if this option was exercised, the Company would have had to repay at least $1,000 per share of Series A Preferred Stock. The shares of Series A Preferred Stock were not convertible into common stock or any other security issued by the Company. As a result of the Series A Preferred Stock’s mandatory redemption feature, the Company classified these securities as current liabilities in the accompanying consolidated balance sheets as of September 30, 2016 and December 31, 2015. The Company incurred $1,698 of transaction costs in connection with the issuance of the first tranche of the Series A Preferred Stock. The transaction costs and the allocation of value to the common shares (see Note 13) have been recorded as a reduction of the carrying amount of the Series A Preferred Stock. The Company incurred $1,639 of transaction costs in connection with the issuance of the second tranche of the Series A Preferred Stock. The Series A Preferred Stock liability was accreted to the face value with a corresponding charge to interest expense over the remaining term of the Series A Preferred Stock to present the face value of the Series A Preferred Stock mandatory redemption date value on September 13, 2016. The Series A Preferred Stock consisted of:
September 30, 2016
December 31, 2015
Face value
$
26,469
$
26,469
Accumulated dividends
13,231
9,083
Net accretion of issuance &amp; transaction cost
-
(844
)
Total Series A Preferred Stock
$
39,700
$
34,708
At September 30, 2016, the liquidation value of the Series A Preferred Stock is $39,700. On November 9, 2016, the Series A Preferred Stock was fully redeemed at a total redemption value of $40,329 using a portion of the proceeds from the IPO. </t>
  </si>
  <si>
    <t>Equity [Abstract]</t>
  </si>
  <si>
    <t>Note 13 – Common Stock The holder of the Series A Preferred Stock was issued 14,300,000 shares of common stock for no cash consideration in 2011. As a result and in order to recognize the value of the common stock issued, $1,179 was bifurcated from the proceeds of the Series A Preferred Stock and allocated to the 14,300,000 shares of common stock received by the Series A Investor. The Company used a current value method to determine the fair value of the shares at the issuance date since the company was at such an early stage of development that no material progress had been made to the Company’s business plan. As discussed in Note 12, the amount allocated to the Series A Investor’s common shares was accreted to the face value of the Series A Preferred Stock with a corresponding charge to interest expense over the 5-year term of the Series A Preferred Stock. Certain management stockholders pledged 5,896,000 shares of common stock as a guarantee of performance on the Series A Preferred Stock (Note 12). Upon full redemption of the Series A Preferred Stock on November 9, 2016, this pledge was released. As disclosed in Note 2 – Basis of Presentation, on November 9, 2016, the Second Amended and Restated Certificate of Incorporation of the Company became effective and, among other things:
•
provided for a 2,200 for 1 stock split;
•
increased the authorized number of shares of common stock to 350,000,000 shares;
•
authorized 10,000,000 shares of undesignated preferred stock that may be used from time to time by the Company’s board of directors in one or more series.</t>
  </si>
  <si>
    <t>Warrants</t>
  </si>
  <si>
    <t>Warrants And Rights Note Disclosure [Abstract]</t>
  </si>
  <si>
    <t>Note 14 – Warrants Contemporaneous with the financing transaction in 2011 described in Note 12, the Company issued certain management stockholders warrants to purchase 3,999,998 shares of common stock for a purchase price of $0.0045 per share. The warrants are scheduled to expire 8 years after issuance. The warrants are exercisable upon the achievement of certain triggering events, as defined in the warrant agreements. During the nine months ended September 30, 2016, management determined that certain performance criteria for the warrants would be met and therefore $70 of expense was recognized. No expense was recorded for the nine months ended September 30, 2015. On December 2, 2016, a triggering event, as defined in the warrant agreement had been achieved. The Company had been recognizing expense on these warrants over the expected timeframe until a triggering event and accelerated recognition of the remaining $279 of warrant expense through the trigger date.</t>
  </si>
  <si>
    <t>Stock-Based Compensation</t>
  </si>
  <si>
    <t>Disclosure Of Compensation Related Costs Sharebased Payments [Abstract]</t>
  </si>
  <si>
    <t>Note 15 – Stock-Based Compensation In May 2012, the Board approved the 2012 Equity Incentive Plan (“2012 Plan”), which provides for the issuance of Awards (as defined in the 2012 Plan) of up to a maximum of 440,000 shares of the Company’s common stock to employees, non-employee members of the Board, and consultants of the Corporation. During 2014, the 2012 Plan was amended to provide for the issuance of Awards of up to 880,000 shares of the Company’s common stock. The awards can be issued in the form of incentive stock options, non-qualified stock options or restricted stock, and have expiration dates of 5 or 10 years after issuance, depending whether the recipient already holds more than 10% of the voting power of all classes of the Company’s shares. The exercise price will be based on the fair market value of the share on the date of issuance; vesting periods will be determined by the board upon issuance of the Award. During the nine months ended September 30, 2016, 160,600 shares of restricted stock were issued under the 2012 Plan. The grant date fair value of all restricted stock issuances ranged from $1.89 – $8.06 per share. The grant date fair value was calculated based on a weighted analysis of (i) publicly-traded companies in similar line of business to the Company (market comparable method)—Level 2 inputs, and (ii) discounted cash flows of the Company—Level 3 inputs. The Company recognized $229 and $196 of compensation expense for the vested restricted stock during the three months ended, and $650 and $611 during the nine months ended September 30, 2016 and 2015, respectively. As of September 30, 2016, the Company had unrecognized compensation expense of $1,775. The following table summarizes restricted stock activity under the 2012 Plan from January 1, 2016 through September 30, 2016:
Number of Units
Weighted Average
Unvested, December 31, 2015
289,557
$
8.02
Granted
160,600
3.85
Vested
(90,090
)
(8.01
)
Forfeitures
(9,900
)
(6.00
)
Unvested, September 30, 2016
350,167
$
6.87
On December 2, 2016, 77,000 shares of performance-based restricted stock vested. The Company had been recognizing compensation expense on these performance-based restricted stock over the expected timeframe until a triggering event and accelerated recognition of the remaining $231 compensation expense through the trigger date.</t>
  </si>
  <si>
    <t>Income Taxes</t>
  </si>
  <si>
    <t>Income Tax Disclosure [Abstract]</t>
  </si>
  <si>
    <t>Note 16 – Income Taxes The Company calculates its interim income tax provision in accordance with ASC 740. At the end of each interim period, the Company makes an estimate of the annual expected effective tax rate and applies that rate to its ordinary year to date earnings or loss. In addition, the effect of changes in enacted tax laws, rates or tax status is recognized in the interim period in which the change occurs.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tax rate includes modifications, which were projected for the year, for share based compensation, the domestic manufacturing deduction and state research and development credits among others. For the three months ended September 30, 2016 and 2015, the Company’s statutory rate was 35%; the effective tax rate was approximately based on the statutory rate net of discrete federal and state taxes. The computation of the annual effective tax rate includes modifications, which were projected for the year, for share based compensation, the domestic manufacturing deduction, interest expense tax credits among others. The main driver of the difference between and 2015 was the change in the forecasted pretax income between the quarters as well as significant variances in the discrete items in each quarter. For the nine months ended September 30, 2016 and 2015, the Company’s statutory rate was 35%; the effective tax rate was approximately 56% and (19%), respectively, based on the statutory federal rate net of discrete federal and state taxes. The computation of the annual effective tax rate includes modifications, which were projected for the year, for share based compensation, the domestic manufacturing deduction, interest expense and state income tax credits among others. The tax benefit for the nine months ended September 30, 2016 also includes a 7% discrete rate impact for a provision-to-return adjustment associated with a change in estimate related to expenses that are not deductible for tax purposes.</t>
  </si>
  <si>
    <t>Concentrations</t>
  </si>
  <si>
    <t xml:space="preserve">Note 17 – Concentrations As of September 30, 2016 and December 31, 2015, one supplier accounted for 25% and four suppliers accounted for 71% of the Company’s accounts payable, respectively. For the three months ended September 30, 2016 and 2015, three suppliers accounted for 41% and one supplier accounting for 12% of the Company’s cost of goods sold, respectively. For the nine months ended September 30, 2016 and 2015, two suppliers accounted for 35% and two suppliers accounted for 37% of the Company’s cost of goods sold, respectively. As of September 30, 2016, three customers accounted for 86% of the Company’s accounts receivable. As of December 31, 2015, three customers accounted for 96% of the Company’s accounts receivable. For the three months ended September 30, 2016 and 2015, three customers accounted for 97% of the Company’s revenue. For the nine months ended September 30, 2016, four customers accounted for 97% of the Company’s revenue. For the nine months ended September 30, 2015, four customers accounted for 94% of the Company’s revenue. The Company’s inventory and operations are located in Wisconsin. There is a risk of loss if there are significant environmental, legal or economic change to this geographic area. The Company currently primarily utilizes one third-party rail company to ship its products to customers from its plant. There is a risk of business loss if there are significant impacts to this third party’s operations. </t>
  </si>
  <si>
    <t>Related Party Transactions</t>
  </si>
  <si>
    <t>Related Party Transactions [Abstract]</t>
  </si>
  <si>
    <t>Note 18 – Related Party Transactions In January 2016, the Company provided a one-year, 0% loan to its Chief Executive Officer in the amount of $61; during the three months ended September 30, 2016, this loan was fully forgiven and included as compensation. For the three months ended September 30, 2016 and 2015, the Company reimbursed the Series A Investor $7 and $0 respectively, and $10 and $14 for the nine months ended September 30, 2016 and 2015, respectively, for certain out-of-pocket and other expenses in connection with certain management and administrative support services provided.</t>
  </si>
  <si>
    <t>Commitments and Contingencies</t>
  </si>
  <si>
    <t>Commitments And Contingencies Disclosure [Abstract]</t>
  </si>
  <si>
    <t>Note 19 – Commitments and Contingencies Leases The Company is obligated under certain operating leases and rental agreements for railroad cars, office space, and other equipment. Future minimum annual commitments under such operating leases at September 30, 2016 are as follows:
Twelve months ending September 30,
2017
$
6,674
2018
5,218
2019
4,072
2020
3,260
2021
2,529
Thereafter
773
Expense related to operating leases and rental agreements was $1,765 and $1,316 for the three months and $5,202 and $3,124 for the nine ended September 30, 2016 and 2015, respectively. Lease expense related to rail cars are included in cost of goods sold in the consolidated statement of operations. Certain long-term rail car operating leases have been executed; however, payment on the Company’s use of the lease does not begin until the cars arrive. These 30 cars arrived on November 1, 2016 and the impact to annual lease expense of these cars is included in the schedule above. Litigation The Company is periodically involved in litigation and claims incidental to its operation. Other than the below, management believes that any pending litigation will not have a material impact the Company’s financial position. In August 2016, an affiliate of one of the Company’s customers, in conjunction with bankruptcy proceedings, demanded a refund of the remaining balance of prepayments it claimed to have made pursuant to the agreement with the Company’s customer. As of September 30, 2016, the balance of this prepayment was $4,969, and was presented as deferred revenue in the consolidated balance sheet. In November 2016, this was settled favorably for the Company; accordingly, the full amount of the prepayment was recognized as revenue. As part of this settlement, the Company was granted an unsecured bankruptcy claim of approximately $12 million; in December 2016, a third party purchased the Company’s unsecured claim for approximately $6.6 million which will be recognized in earnings in the fourth quarter. Employment Agreements Certain of the Company’s executives are employed under employment agreements, the terms of which provide for, among other things, a base salary plus additional compensation including an annual bonus based on the percentage as defined and agreed upon by the Board based on service and/or performance in a given calendar year. The agreements, which contain one-year automatic renewals, provide for benefits that are customary for senior-level employees. The Company is required to pay severance under these agreements under certain conditions, as defined, in the event employment of these key executives is terminated. The Company’s commitment under these agreements is $1,175 as of September 30, 2016. The agreements are scheduled to expire through May 2017. Consulting Agreements On August 1, 2010, the Company entered into a consulting agreement related to the purchase of land with a third party. The third party acted as an agent for the Company to obtain options to purchase certain identified real property in Wisconsin, as well as obtain permits and approvals necessary to open, construct and operate a sand mining and processing facility on such real property. The agreement continues for two years after the closing of one or more of the identified real properties. The third party’s compensation consists of $10 per month through the end of the agreement, reimbursement of expenses, and $1 per each acre purchased as a closing fee. For the three months ended September 30, 2016 and 2015, the Company incurred no consulting fees, expense reimbursements or closing costs. For the nine months ended September 30, 2016 and 2015, the Company paid the third party $0 and $841, respectively, in consulting fees, expense reimbursements and closing costs. These costs have been capitalized in property and equipment in the accompanying consolidated balance sheets as they relate to the acquisition of land. In addition to the aforementioned fees, the third-party agreement provides for tonnage fees based upon mining operations. The payment of $0.50 per sold ton of certain grades of sand that were mined and sold from the properties acquired under the agreement began with the second year of operations of the plant and continues indefinitely. The minimum annual tonnage fee is $200. During the three months ended September 30, 2016 and 2015, the Company incurred $71 and $46 related to tonnage fees, respectively. For the nine months ended September 30, 2016 and 2015, the Company incurred $169 and $213 related to tonnage fees, respectively. Bonds The Company entered into a performance bond with Jackson County, Wisconsin for $4,400. The Company provided this performance bond to assure performance under the reclamation plan filed with Jackson County. The Company entered into a $1,000 permit bond with the Town of Curran, Wisconsin to use certain town roadways. The Company provided this permit bond to assure maintenance and restoration of the roadway.</t>
  </si>
  <si>
    <t>Subsequent Events</t>
  </si>
  <si>
    <t>Subsequent Events [Abstract]</t>
  </si>
  <si>
    <t xml:space="preserve">Note 20 – Subsequent Events On November 9, 2016, the Company, completed its IPO of 11,700,000 shares of the Company’s common stock, $0.001 par value, at a price to the public of $11.00 per share ($10.34 per share, net of the underwriting discount) pursuant to a Registration Statement on Form S-1, as amended (File No. 333-213692) (the “Registration Statement”), initially filed by the Company with the SEC on September 19, 2016 pursuant to the Securities Act of 1933, as amended ( the “Securities Act”). The Company received $120,978 in net proceeds after deducting underwriting discounts and commissions. The material provisions of the IPO are described in the IPO Prospectus. The Company granted the underwriters an option for a period of 30 days to purchase up to an additional 877,500 shares of common stock at the initial offering price, and the selling stockholders described in the IPO Prospectus (the “Selling Stockholders”) granted the underwriters an option for a period of 30 days to purchase up to an aggregate additional 877,500 shares of common stock at the initial offering price. On November 23, 2016, the underwriters exercised in full their option to purchase an additional 877,500 shares of common stock from the Company and 877,500 shares from the Selling Stockholders. The Company received approximately $9,073 in net proceeds after deducting underwriting discounts and commissions. The Company used a portion of the net proceeds from the IPO to redeem all of the outstanding Series A Preferred Stock (Note 12) and to repay the outstanding indebtedness under the revolving credit facility (Note 8), which was terminated, and it intends to use the remaining net proceeds for general corporate purposes. On December 8, 2016, the Company entered into a $45 million three-year senior secured Revolving Credit Facility (the “Facility”) with Jefferies Finance LLC as administrative and collateral agent. The Facility expires on December 8, 2019 and has the following terms and conditions (the “New Credit Agreement”): Letters of Credit : A portion of the Facility, not in excess of $10 million, is available for the issuance of letters of credit to be issued by the administrative agent or any other lender approved by the administrative agent and the Company that is willing to become a letter of credit issuer. A per annum fee equal to the interest rate margin for LIBOR loans under the Facility will be payable to the lenders (other than a defaulting lender ( as defined in the New Credit Agreement) which has not provided cash collateral for its pro rata share of any letter of credit exposure) and accrue on the aggregate undrawn face amount of outstanding letters of credit under the facility, payable in arrears at the end of each quarter and on the date the commitments under the Facility are terminated, calculated based upon the actual number of days elapsed over a 360-day year. Additionally a fronting fee equal to 0.25% per annum will be payable to the applicable letter of credit issuer payable on the aggregate undrawn face amount of outstanding letters of credit issued by such issuer under the facility, payable in arrears at the end of each quarter and on the date the commitments under the Facility are terminated, calculated based upon the actual numbers of days elapsed over a 360-day year. Commitment Fees : The Company will pay each lender under the Facility (other than a defaulting lender ( as defined in the New Credit Agreement)) a commitment fee of 0.375% per annum on the average daily unused portion of the Facility, payable in arrears at the end of each quarter and on the date the commitments under the Facility are terminated, calculated based upon the actual number of days elapsed over a 360-day year. Interest Rates : The interest rates under the Facility will be based on the leverage ratio (as defined in the New Credit Agreement) for the most recently ended fiscal quarter. Interest will be payable in arrears (a) for loans accruing interest at a rate based on LIBOR (plus an applicable margin ranging from 3.00% - 4.00%, depending on the leverage ratio), at the end of each interest period and, for interest periods of greater than three months, every three months, and on the maturity date of the Facility and (b) for loans accruing interest based on the ABR (plus an applicable margin ranging from 2.00% - 3.00%, depending on the leverage ratio), quarterly in arrears and on the maturity date of the Facility. Default Rate : Upon the occurrence and during the continuance of any payment event of default, with respect to overdue principal and interest, the applicable interest rate plus 2.00% per annum, and with respect to overdue fees, the interest rate applicable to ABR loans plus 2.00% per annum and in each case will be payable on demand. The Facility contains various reporting requirements, negative covenants, restrictive provisions and requires maintenance of financial covenants, including a fixed charge coverage ratio and a leverage ratio (each as defined in the New Credit Agreement). As of December 15, 2016, no amounts are outstanding under the Facility. On December 14, 2016, the Company entered into a multi-year Master Product Purchase Agreement (the “PPA”) with Rice Drilling B, LLC (the “Buyer”), a subsidiary of Rice Energy Inc. We expect that the Buyer will begin purchasing frac sand under the PPA in January 2017. The PPA is structured as a take-or-pay agreement and includes a monthly non-refundable capacity reservation charge. In connection with the PPA, on December 14, 2016, the Company also entered into a Railcar Usage Agreement with the Buyer, pursuant to which the Buyer will borrow railcars from the Company to transport the purchased products. </t>
  </si>
  <si>
    <t>Summary of Significant Accounting Policies (Policies)</t>
  </si>
  <si>
    <t>Use of Estimates</t>
  </si>
  <si>
    <t xml:space="preserve">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Company utilized significant estimates and assumptions in determining the fair value of its common stock. The Company determined the estimated fair value of the Series A Preferred Stock and common stock based on a number of objective and subjective factors, including external market conditions affecting its industry, market comparable and future discounted cash flows. Going forward, the Company will use the publicly-traded per share value to determine the fair value of its common stock. </t>
  </si>
  <si>
    <t>Revenue Recognition</t>
  </si>
  <si>
    <t>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and title passes as the product is loaded into rail cars hired by the customer.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its revenues may also include a monthly reservation charge, at agreed-upon terms with its customers, or a charge for transportation services it provides to its customers. The Company’s transportation revenue fluctuates based on a number of factors, including the volume of product it transports and the distance between its plant and customers. The Company’s reservation revenue is based on negotiated contract terms and is recognized when rights of use are expired. The Company sells a limited amount of its products under short-term price agreements or at prevailing market rates. The majority of the Company’s revenues are realized through take-or-pay supply agreements with four customers. The expiration dates of these contracts range from 2016 through 2020; however, certain contracts include extension periods, as defined in the respective contracts.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either fixed or indexed to the Average Cushing Oklahoma WTI Spot Prices and subject to adjustment, upward or downward, only for certain changes in published producer cost indices or market factors.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Note 19) to customers either under long-term contracts or on an as-used basis. For the three months ended September 30, 2016 and 2015, the Company recognized $1,395 and $865 of rail car revenue, respectively. For the nine months ended September 30, 2016 and 2015, the Company recognized $4,337 and $2,521 of rail car revenue, respectively. For the three months ended September 30, 2016 and 2015, the Company did not recognize any revenue relating to minimum required payments under take-or-pay contracts. For the three months ended September 30, 2016 and 2015, the Company recognized $5,000 and $0 of monthly reservation charges required under certain customer contracts, respectively. For the nine months ended September 30, 2016 and 2015, the Company recognized $2,997 and $0 of revenue relating to minimum required payments under take-or-pay contracts, respectively. For the nine months ended September 30, 2016 and 2015, the Company recognized $10,541 and $0 of monthly reservation charges required under certain customer contracts, respectively. At September 30, 2016 and December 31, 2015, the Company determined that no amounts related to minimum commitments under customer contracts were due or payable to the Company.</t>
  </si>
  <si>
    <t>Accounts and Unbilled Receivables</t>
  </si>
  <si>
    <t>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September 30, 2016 and December 31, 2015, the Company maintained an allowance for doubtful accounts of $189 and $0, respectively.</t>
  </si>
  <si>
    <t>Deferred Revenue</t>
  </si>
  <si>
    <t>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September 30, 2016 and December 31, 2015 was $5,204 and $7,133, respectively and classified as a current liability in the accompanying condensed consolidated balance sheets . As disclosed in Note 19, substantially all deferred revenue was recognized in November 2016.</t>
  </si>
  <si>
    <t>Shipping</t>
  </si>
  <si>
    <t>Shipping Shipping costs are classified as cost of goods sold There was no revenue or cost of goods sold Revenue generated from shipping was $121 and $2,294, respectively, for the nine months ended September 30, 2016 and 2015, respectively. Cost of goods sold</t>
  </si>
  <si>
    <t>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market using the average cost method. For the three and nine months ended September 30, 2016 and 2015, respectively, the Company had no write-down of inventory as a result of any lower of cost or market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market.</t>
  </si>
  <si>
    <t>Deferred Financing Charges</t>
  </si>
  <si>
    <t>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of $1,664 are presented as a discount to the carrying value of debt. Amortization expense of the deferred financing charges of $37, and accretion expense of debt discount of $73 are included in interest expense for each of the three months ended September 30, 2016 and 2015, respectively. Amortization expense of the deferred financing charges of $117 and $107, and accretion expense of debt discount of $232 and $217 are included in interest expense for the nine months ended September 30, 2016 and 2015, respectively. As part of the December 2015 amendment to the revolving credit facility, the Company was required to calculate quarterly permanent reductions to the maximum commitment available under the revolving credit facility. During the nine months ended September 30, 2016, the Company accelerated amortization of $18 representing a portion of the remaining unamortized balance of debt issuance costs. Refer to Note 8 – Credit Facilities for additional disclosure on the Company’s revolving credit agreement.</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Statements of Operations and Comprehensive Income (Los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The grant date fair value was calculated based on a weighted analysis of (i) publicly-traded companies in similar line of business to the Company (market comparable method)—Level 2 inputs, and (ii) discounted cash flows of the Company—Level 3 inputs.</t>
  </si>
  <si>
    <t>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6 and December 31, 2015, there were no probable environmental matters.</t>
  </si>
  <si>
    <t>Comprehensive Income (Loss)</t>
  </si>
  <si>
    <t>Comprehensive Income (Loss) Comprehensive income (loss) is defined as the change in equity of a business enterprise during a period from transactions and other events and circumstances from non-owner sources. Comprehensive income (loss) was equal to net income (loss) for all periods presente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Basic and Diluted Net Income (Loss) Per Share of Common Stock</t>
  </si>
  <si>
    <t>Basic and Diluted Net Income (Loss) Per Share of Common Stock Basic net income (loss) per share of common stock is computed by dividing net income (loss) attributable to common stockholders by the weighted-average number of shares of common stock outstanding during the period, excluding the dilutive effects of Series A Preferred Stock, warrants to purchase common stock and restricted stock. Diluted net income per share of common stock is computed by dividing the net income (loss)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Because the impact of these items is anti-dilutive during periods of net loss, there was no difference between basic and diluted net loss per share of common stock for the three and nine months ended September 30, 2016. The following table reconciles the weighted-average common shares outstanding used in the calculation of basic net income per share to the weighted average common shares outstanding used in the calculation of diluted net income per share:
Three September 30, 2015
Nine Months Ended September 30, 2015
Determination of shares:
Weighted average common shares outstanding
22,112,261
22,112,261
Assumed conversion of warrant
3,999,998
3,999,998
Assumed conversion of restricted stock
275,276
275,276
Diluted weighted-average common stock outstanding
26,387,535
26,387,535</t>
  </si>
  <si>
    <t>Recent Accounting Pronouncements</t>
  </si>
  <si>
    <t>Recent Accounting Pronouncements In February 2016, the FASB issued ASU No. 2016-02, “Leases” (ASC 842), which replaces the existing guidance in ASC 840, “Leases.”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The Company currently in the process of evaluating the impact of the adoption on its consolidated financial statements. In April 2016, the FASB issued ASU 2016-10, Revenue from Contracts with Customers (Topic 606): Identifying Performance Obligations and Licensing (“ASU 2016-10”). The amendments in ASU 2016-10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0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1 on its consolidated financial statements. In May 2016, the FASB issued ASU 2016-12, Revenue from Contracts with Customers (Topic 606): Narrow-Scope Improvements and Practical Expedients (“ASU 2016-12”). The amendments in ASU 2016-12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2 on its consolidated financial statements. In August 2016, the Financial Accounting Standards Board (“FASB”) issued Accounting Standards Update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The Company is currently evaluating the effects of ASU 2016-15 on its consolidated financial statements.</t>
  </si>
  <si>
    <t>Summary of Significant Accounting Policies (Tables)</t>
  </si>
  <si>
    <t>Reconciliation of Weighted-Average Common Shares Outstanding Used in the Calculation of Basic Net Income Per Share and Diluted Net Income Per Share</t>
  </si>
  <si>
    <t>The following table reconciles the weighted-average common shares outstanding used in the calculation of basic net income per share to the weighted average common shares outstanding used in the calculation of diluted net income per share:
Three September 30, 2015
Nine Months Ended September 30, 2015
Determination of shares:
Weighted average common shares outstanding
22,112,261
22,112,261
Assumed conversion of warrant
3,999,998
3,999,998
Assumed conversion of restricted stock
275,276
275,276
Diluted weighted-average common stock outstanding
26,387,535
26,387,535</t>
  </si>
  <si>
    <t>Inventories (Tables)</t>
  </si>
  <si>
    <t>Schedule of Inventories</t>
  </si>
  <si>
    <t>Inventories consisted of the following:
September
December
Raw material
$
66
$
3
Work-in-progress
12,352
11,096
Finished goods
646
1,021
Spare parts
40
22
Total inventory
13,104
12,142
Less: current portion
6,168
4,181
Total inventory, net of current portion
$
6,936
$
7,961</t>
  </si>
  <si>
    <t>Prepaid Expenses and Other Current Assets (Tables)</t>
  </si>
  <si>
    <t>Schedule of Prepaid Expenses and Other Current Assets</t>
  </si>
  <si>
    <t>Prepaid expenses and other current assets comprised of the following:
September 30, 2016
December 31, 2015
Prepaid insurance
$
30
$
100
Prepaid expenses
189
533
Prepaid income taxes
-
888
Other receivables
46
3
IPO costs
1,018
-
Total prepaid expenses and other current assets
$
1,283
$
1,524</t>
  </si>
  <si>
    <t>Property, Plant and Equipment, Net (Tables)</t>
  </si>
  <si>
    <t>Schedule of Net Property, Plant and Equipment</t>
  </si>
  <si>
    <t>Net property, plant and equipment consists of:
September 30, 2016
December 31, 2015
Machinery, equipment and tooling
$
4,809
$
4,673
Vehicles
953
952
Furniture and fixtures
303
303
Plant and building
64,387
64,001
Real estate properties
3,504
3,500
Railroad and sidings
7,920
7,868
Land and improvements
13,317
12,977
Asset retirement obligation
1,135
1,135
Mineral properties
9,785
9,785
Deferred mining costs
417
155
Construction in progress
16,517
16,637
123,047
121,986
Less: accumulated depreciation and depletion
17,752
13,058
Total property, plant and equipment, net
$
105,295
$
108,928</t>
  </si>
  <si>
    <t>Accrued and Other Expenses (Tables)</t>
  </si>
  <si>
    <t>Schedule of Accrued and Other Expenses</t>
  </si>
  <si>
    <t>Accrued and other expenses were comprised of the following:
September 30, 2016
December 31, 2015
Employee related expenses
$
228
$
216
Accrued construction
242
917
Accrued real estate taxes
516
-
Accrued legal expenses
641
99
Accrued professional fees
587
139
Accrued freight and delivery charges
200
162
Accrued revolving credit facility interest
225
701
Derivative liability
-
455
Other accrued liabilities
829
1,089
Total accrued and other expenses
$
3,468
$
3,778</t>
  </si>
  <si>
    <t>Equipment Lease Obligations (Tables)</t>
  </si>
  <si>
    <t>Schedule of Future Minimum Lease Payments for Equipment Lease Obligations</t>
  </si>
  <si>
    <t>Future minimum lease payments for equipment lease obligations as of September 30, 2016 are as follows:
Period ending September 30,
Amount
2017
$
768
2018
669
Total minimum lease payments
1,437
Amount representing interest at 4.8% - 6.3%
(81
)
Present value of payments
1,356
Less: current portion
(707
)
Total equipment financing obligations, net of current portion
$
649</t>
  </si>
  <si>
    <t>Notes Payable (Tables)</t>
  </si>
  <si>
    <t>Schedule of Maturities of Notes Payable</t>
  </si>
  <si>
    <t>Aggregate maturities of notes payable are as follows:
Period ending September 30,
Amount
2017
$
392
2018
288
Total
680
Less: current portion
(392
)
Total notes payable, net current portion
$
288</t>
  </si>
  <si>
    <t>Asset Retirement Obligation (Tables)</t>
  </si>
  <si>
    <t>Reconciliation of Total Reclamation Liability for Asset Retirement Obligations</t>
  </si>
  <si>
    <t>The following is a reconciliation of the total reclamation liability for asset retirement obligations:
Balance at December 31, 2015
$
1,180
Additions to liabilities
-
Accretion expenses
54
Balance at September 30, 2016
$
1,234</t>
  </si>
  <si>
    <t>Mandatorily Redeemable Series A Preferred Stock (Tables)</t>
  </si>
  <si>
    <t>Class Of Stock [Line Items]</t>
  </si>
  <si>
    <t>Summary of Series A Preferred Stock</t>
  </si>
  <si>
    <t>The Series A Preferred Stock consisted of:
September 30, 2016
December 31, 2015
Face value
$
26,469
$
26,469
Accumulated dividends
13,231
9,083
Net accretion of issuance &amp; transaction cost
-
(844
)
Total Series A Preferred Stock
$
39,700
$
34,708</t>
  </si>
  <si>
    <t>Stock-Based Compensation (Tables)</t>
  </si>
  <si>
    <t>2012 Equity Incentive Plan</t>
  </si>
  <si>
    <t>Share Based Compensation Arrangement By Share Based Payment Award [Line Items]</t>
  </si>
  <si>
    <t>Summary of Restricted Stock Activity</t>
  </si>
  <si>
    <t>The following table summarizes restricted stock activity under the 2012 Plan from January 1, 2016 through September 30, 2016:
Number of Units
Weighted Average
Unvested, December 31, 2015
289,557
$
8.02
Granted
160,600
3.85
Vested
(90,090
)
(8.01
)
Forfeitures
(9,900
)
(6.00
)
Unvested, September 30, 2016
350,167
$
6.87</t>
  </si>
  <si>
    <t>Commitments and Contingencies (Tables)</t>
  </si>
  <si>
    <t>Schedule of Future Minimum Annual Commitments Under Operating Leases</t>
  </si>
  <si>
    <t>Future minimum annual commitments under such operating leases at September 30, 2016 are as follows:
Twelve months ending September 30,
2017
$
6,674
2018
5,218
2019
4,072
2020
3,260
2021
2,529
Thereafter
773</t>
  </si>
  <si>
    <t>Organization and Nature of Business (Details) $ in Thousands</t>
  </si>
  <si>
    <t>12 Months Ended</t>
  </si>
  <si>
    <t>Dec. 31, 2015USD ($)</t>
  </si>
  <si>
    <t>Quantifying Prior Year Misstatements Corrected In Current Year Financial Statements [Abstract]</t>
  </si>
  <si>
    <t>Correction resulted, decrease in current liabilities</t>
  </si>
  <si>
    <t>Basis of Presentation - Additional Information (Details)</t>
  </si>
  <si>
    <t>Nov. 09, 2016shares</t>
  </si>
  <si>
    <t>Sep. 30, 2016shares</t>
  </si>
  <si>
    <t>Dec. 31, 2015shares</t>
  </si>
  <si>
    <t>Organization Consolidation And Presentation Of Financial Statements [Line Items]</t>
  </si>
  <si>
    <t>Subsequent Event</t>
  </si>
  <si>
    <t>Common stock split ratio</t>
  </si>
  <si>
    <t>Effective date of stock split</t>
  </si>
  <si>
    <t>Nov. 9,
		2016</t>
  </si>
  <si>
    <t>Summary of Significant Accounting Policies - Additional Information (Details)</t>
  </si>
  <si>
    <t>Sep. 30, 2015USD ($)</t>
  </si>
  <si>
    <t>Sep. 30, 2016USD ($)CustomerSegment</t>
  </si>
  <si>
    <t>Significant Accounting Policies [Line Items]</t>
  </si>
  <si>
    <t>Number of customers with supply agreements | Customer</t>
  </si>
  <si>
    <t>Agreements expiring period</t>
  </si>
  <si>
    <t>Rail car revenue recognized</t>
  </si>
  <si>
    <t>Monthly reservation charges revenue recognized under certain customer contracts</t>
  </si>
  <si>
    <t>Amount related to minimum commitments under customer contracts due or payable</t>
  </si>
  <si>
    <t>Accounts receivables due period</t>
  </si>
  <si>
    <t>30 days</t>
  </si>
  <si>
    <t>Deferred revenue balance</t>
  </si>
  <si>
    <t>Revenue generated from shipping</t>
  </si>
  <si>
    <t>Cost of goods sold generated from shipping</t>
  </si>
  <si>
    <t>Inventory write-down</t>
  </si>
  <si>
    <t>Fees attributable to lender</t>
  </si>
  <si>
    <t>Accretion expense of debt discount</t>
  </si>
  <si>
    <t>Accelerated amortization of debt issuance costs</t>
  </si>
  <si>
    <t>Recognized income tax interest and penalties</t>
  </si>
  <si>
    <t>Probable environmental matters</t>
  </si>
  <si>
    <t>Number of operating segment | Segment</t>
  </si>
  <si>
    <t>Take-or-pay Contracts [Member]</t>
  </si>
  <si>
    <t>Revenue recognized relating to minimum required payments</t>
  </si>
  <si>
    <t>Summary of Significant Accounting Policies - Reconciliation of Weighted-Average Common Shares Outstanding Used in the Calculation of Basic Net Income Per Share and Diluted Net Income Per Share (Details) - shares</t>
  </si>
  <si>
    <t>Determination of shares:</t>
  </si>
  <si>
    <t>Weighted average common shares outstanding</t>
  </si>
  <si>
    <t>Assumed conversion of warrant</t>
  </si>
  <si>
    <t>Assumed conversion of restricted stock</t>
  </si>
  <si>
    <t>Diluted weighted-average common stock outstanding</t>
  </si>
  <si>
    <t>Inventories - Schedule of Inventories (Details) - USD ($) $ in Thousands</t>
  </si>
  <si>
    <t>Raw material</t>
  </si>
  <si>
    <t>Work-in-progress</t>
  </si>
  <si>
    <t>Finished goods</t>
  </si>
  <si>
    <t>Spare parts</t>
  </si>
  <si>
    <t>Total inventory</t>
  </si>
  <si>
    <t>Less: current portion</t>
  </si>
  <si>
    <t>Total inventory, net of current portion</t>
  </si>
  <si>
    <t>Prepaid Expenses and Other Current Assets - Schedule of Prepaid Expenses and Other Current Assets (Details) - USD ($) $ in Thousands</t>
  </si>
  <si>
    <t>Prepaid insurance</t>
  </si>
  <si>
    <t>Prepaid expenses</t>
  </si>
  <si>
    <t>Prepaid income taxes</t>
  </si>
  <si>
    <t>Other receivables</t>
  </si>
  <si>
    <t>IPO costs</t>
  </si>
  <si>
    <t>Total prepaid expenses and other current assets</t>
  </si>
  <si>
    <t>Property, Plant and Equipment, Net - Schedule of Net Property, Plant and Equipment (Details) - USD ($) $ in Thousands</t>
  </si>
  <si>
    <t>Property Plant And Equipment [Line Items]</t>
  </si>
  <si>
    <t>Property, plant and equipment, gross</t>
  </si>
  <si>
    <t>Less: accumulated depreciation and depletion</t>
  </si>
  <si>
    <t>Total property, plant and equipment, net</t>
  </si>
  <si>
    <t>Machinery, Equipment and Tooling</t>
  </si>
  <si>
    <t>Vehicles</t>
  </si>
  <si>
    <t>Furniture and Fixtures</t>
  </si>
  <si>
    <t>Plant and Building</t>
  </si>
  <si>
    <t>Real Estate Properties</t>
  </si>
  <si>
    <t>Railroad and Sidings</t>
  </si>
  <si>
    <t>Land and Improvements</t>
  </si>
  <si>
    <t>Mineral Properties</t>
  </si>
  <si>
    <t>Deferred Mining Costs</t>
  </si>
  <si>
    <t>Construction in Progress</t>
  </si>
  <si>
    <t>Property, Plant and Equipment, Net - Additional Information (Details) - USD ($) $ in Thousands</t>
  </si>
  <si>
    <t>Depreciation expenses</t>
  </si>
  <si>
    <t>Interest expense capitalized</t>
  </si>
  <si>
    <t>Accrued and Other Expenses - Schedule of Accrued and Other Expenses (Details) - USD ($) $ in Thousands</t>
  </si>
  <si>
    <t>Employee related expenses</t>
  </si>
  <si>
    <t>Accrued construction</t>
  </si>
  <si>
    <t>Accrued real estate taxes</t>
  </si>
  <si>
    <t>Accrued legal expenses</t>
  </si>
  <si>
    <t>Accrued professional fees</t>
  </si>
  <si>
    <t>Accrued freight and delivery charges</t>
  </si>
  <si>
    <t>Accrued revolving credit facility interest</t>
  </si>
  <si>
    <t>Derivative liability</t>
  </si>
  <si>
    <t>Other accrued liabilities</t>
  </si>
  <si>
    <t>Total accrued and other expenses</t>
  </si>
  <si>
    <t>Accrued and Other Expenses - Additional Information (Details) $ in Thousands</t>
  </si>
  <si>
    <t>1 Months Ended</t>
  </si>
  <si>
    <t>Feb. 29, 2016USD ($)</t>
  </si>
  <si>
    <t>Settlement of derivative liabilities</t>
  </si>
  <si>
    <t>Credit Facilities - Additional Information (Details) - USD ($)</t>
  </si>
  <si>
    <t>Mar. 28, 2014</t>
  </si>
  <si>
    <t>Revolving Credit Facility</t>
  </si>
  <si>
    <t>Line Of Credit Facility [Line Items]</t>
  </si>
  <si>
    <t>Line of credit facility, maximum borrowing capacity</t>
  </si>
  <si>
    <t>Credit facility available to repay outstanding preferred share and previous line of credit</t>
  </si>
  <si>
    <t>Direct financing costs</t>
  </si>
  <si>
    <t>Credit facility maturity date</t>
  </si>
  <si>
    <t>Mar. 28,
		2019</t>
  </si>
  <si>
    <t>Line of credit</t>
  </si>
  <si>
    <t>Unamortized debt discount</t>
  </si>
  <si>
    <t>Letters of credit outstanding</t>
  </si>
  <si>
    <t>Credit facility remaining borrowing capacity</t>
  </si>
  <si>
    <t>Weighted average interest rate on outstanding borrowing</t>
  </si>
  <si>
    <t>4.40%</t>
  </si>
  <si>
    <t>Capitalized interest expense on property plant and equipment</t>
  </si>
  <si>
    <t>Facility termination date</t>
  </si>
  <si>
    <t>Letter of Credit</t>
  </si>
  <si>
    <t>Equipment Lease Obligations - Additional Information (Details) - USD ($) $ in Thousands</t>
  </si>
  <si>
    <t>Capital Leased Assets [Line Items]</t>
  </si>
  <si>
    <t>Capital leased assets, depreciation expense</t>
  </si>
  <si>
    <t>Equipment</t>
  </si>
  <si>
    <t>Capital leased assets, gross</t>
  </si>
  <si>
    <t>Equipment Lease Obligations - Schedule of Future Minimum Lease Payments for Equipment Lease Obligations (Details) - USD ($) $ in Thousands</t>
  </si>
  <si>
    <t>Total minimum lease payments</t>
  </si>
  <si>
    <t>Amount representing interest at 4.8% - 6.3%</t>
  </si>
  <si>
    <t>Present value of payments</t>
  </si>
  <si>
    <t>Total equipment financing obligations, net of current portion</t>
  </si>
  <si>
    <t>Equipment Lease Obligations - Schedule of Future Minimum Lease Payments for Equipment Lease Obligations (Parenthetical) (Details)</t>
  </si>
  <si>
    <t>Minimum</t>
  </si>
  <si>
    <t>Capital leases future minimum payments interest rate</t>
  </si>
  <si>
    <t>4.80%</t>
  </si>
  <si>
    <t>Maximum</t>
  </si>
  <si>
    <t>6.30%</t>
  </si>
  <si>
    <t>Notes Payable - Additional Information (Detail)</t>
  </si>
  <si>
    <t>Debt Instrument [Line Items]</t>
  </si>
  <si>
    <t>Interest rates on notes</t>
  </si>
  <si>
    <t>0.00%</t>
  </si>
  <si>
    <t>8.39%</t>
  </si>
  <si>
    <t>Notes Payable - Schedule of Maturities of Notes Payable (Detail) - USD ($) $ in Thousands</t>
  </si>
  <si>
    <t>Asset Retirement Obligation - Additional Information (Details) - USD ($) $ in Thousands</t>
  </si>
  <si>
    <t>Post closure reclamation and site restoration obligation</t>
  </si>
  <si>
    <t>Asset Retirement Obligation - Reconciliation of Total Reclamation Liability for Asset Retirement Obligations (Details) $ in Thousands</t>
  </si>
  <si>
    <t>Asset Retirement Obligation Roll Forward Analysis Roll Forward</t>
  </si>
  <si>
    <t>Balance at December 31, 2015</t>
  </si>
  <si>
    <t>Accretion expenses</t>
  </si>
  <si>
    <t>Balance at September 30, 2016</t>
  </si>
  <si>
    <t>Mandatorily Redeemable Series A Preferred Stock - Additional Information (Details)</t>
  </si>
  <si>
    <t>Jan. 31, 2012USD ($)shares</t>
  </si>
  <si>
    <t>Sep. 30, 2011USD ($)$ / sharesshares</t>
  </si>
  <si>
    <t>Sep. 30, 2016USD ($)shares</t>
  </si>
  <si>
    <t>Sep. 30, 2016USD ($)Directorshares</t>
  </si>
  <si>
    <t>Sep. 30, 2015USD ($)shares</t>
  </si>
  <si>
    <t>Nov. 09, 2016USD ($)</t>
  </si>
  <si>
    <t>Dec. 31, 2015USD ($)shares</t>
  </si>
  <si>
    <t>Jul. 01, 2013shares</t>
  </si>
  <si>
    <t>Sep. 13, 2011shares</t>
  </si>
  <si>
    <t>Common stock, shares issued | shares</t>
  </si>
  <si>
    <t>Interest expense incurred</t>
  </si>
  <si>
    <t>Series A Preferred Stock</t>
  </si>
  <si>
    <t>Preferred stock, liquidation value</t>
  </si>
  <si>
    <t>Series A Preferred Stock | Subsequent Event</t>
  </si>
  <si>
    <t>Preferred stock, shares authorized | shares</t>
  </si>
  <si>
    <t>Preferred stock, voting rights description</t>
  </si>
  <si>
    <t>The holders of the shares of Series A Preferred Stock were not entitled to vote, but were entitled to elect four of the seven directors to the Board.</t>
  </si>
  <si>
    <t>Number of directors entitled to be elected | Director</t>
  </si>
  <si>
    <t>Number of directors | Director</t>
  </si>
  <si>
    <t>Preferred stock, dividend rate per annum</t>
  </si>
  <si>
    <t>15.00%</t>
  </si>
  <si>
    <t>Preferred shares issued for dividends | shares</t>
  </si>
  <si>
    <t>Interest expense capitalized to property, plant and equipment</t>
  </si>
  <si>
    <t>Mandatorily redeemable preferred shares date</t>
  </si>
  <si>
    <t>Sep. 13,
		2016</t>
  </si>
  <si>
    <t>Mandatorily Redeemable Series A Preferred Stock | Minimum</t>
  </si>
  <si>
    <t>Options to repay of preferred shares amount</t>
  </si>
  <si>
    <t>Mandatorily Redeemable Series A Preferred Stock | Installment One</t>
  </si>
  <si>
    <t>Preferred Stock, Dividend Payment Terms</t>
  </si>
  <si>
    <t>Dividends accrued and accumulated on the Series A Preferred Stock, whether or not earned or declared, at the rate of 15% per annum and compound quarterly on April 1, July 1, October 1 and January 1.</t>
  </si>
  <si>
    <t>Mandatorily Redeemable Series A Preferred Stock | Tranche One</t>
  </si>
  <si>
    <t>Transaction costs incurred in connection with the issuance of the preferred shares</t>
  </si>
  <si>
    <t>Mandatorily Redeemable Series A Preferred Stock | Tranche Two</t>
  </si>
  <si>
    <t>Series A Investor</t>
  </si>
  <si>
    <t>Date of agreement</t>
  </si>
  <si>
    <t>Sep. 13,
		2011</t>
  </si>
  <si>
    <t>Series A Investor | Tranche One</t>
  </si>
  <si>
    <t>Proceeds from issuance of common stock</t>
  </si>
  <si>
    <t>Series A Investor | Mandatorily Redeemable Series A Preferred Stock | Tranche One</t>
  </si>
  <si>
    <t>Preferred stock, shares issued | shares</t>
  </si>
  <si>
    <t>Preferred stock issued, value per share | $ / shares</t>
  </si>
  <si>
    <t>Series A Investor | Mandatorily Redeemable Series A Preferred Stock | Tranche Two</t>
  </si>
  <si>
    <t>Proceeds from issuance of redeemable preferred stock</t>
  </si>
  <si>
    <t>Mandatorily Redeemable Series A Preferred Stock - Summary of Series A Preferred Stock (Details) - USD ($) $ in Thousands</t>
  </si>
  <si>
    <t>Face value</t>
  </si>
  <si>
    <t>Accumulated dividends</t>
  </si>
  <si>
    <t>Net accretion of issuance &amp; transaction cost</t>
  </si>
  <si>
    <t>Total Series A Preferred Stock</t>
  </si>
  <si>
    <t>Common Stock - Additional Information (Details)</t>
  </si>
  <si>
    <t>Dec. 31, 2011USD ($)shares</t>
  </si>
  <si>
    <t>Common stock shares pledged under guarantee</t>
  </si>
  <si>
    <t>Preferred stock, undesignated shares authorized</t>
  </si>
  <si>
    <t>Common stock, value issued | $</t>
  </si>
  <si>
    <t>Convertible preferred stock value issued upon conversion | $</t>
  </si>
  <si>
    <t>Convertible preferred stock, shares issued upon conversion</t>
  </si>
  <si>
    <t>Convertible preferred stock, settlement terms</t>
  </si>
  <si>
    <t>the amount allocated to the Series A Investor’s common shares was accreted to the face value of the Series A Preferred Stock with a corresponding charge to interest expense over the 5-year term of the Series A Preferred Stock.</t>
  </si>
  <si>
    <t>Preferred shares corresponding charge interest expense period</t>
  </si>
  <si>
    <t>5 years</t>
  </si>
  <si>
    <t>Warrants - Additional Information (Details) - USD ($)</t>
  </si>
  <si>
    <t>Dec. 02, 2016</t>
  </si>
  <si>
    <t>Class Of Warrant Or Right [Line Items]</t>
  </si>
  <si>
    <t>Warrants to purchase common stock</t>
  </si>
  <si>
    <t>Purchase price per share</t>
  </si>
  <si>
    <t>Warrants expiration duration</t>
  </si>
  <si>
    <t>8 years</t>
  </si>
  <si>
    <t>Expense recognized for warrants performance criteria.</t>
  </si>
  <si>
    <t>Accelerated recognition of remaining warrant expense</t>
  </si>
  <si>
    <t>Stock-Based Compensation - Additional Information (Details) - 2012 Equity Incentive Plan - USD ($) $ / shares in Units, $ in Thousands</t>
  </si>
  <si>
    <t>Dec. 31, 2014</t>
  </si>
  <si>
    <t>May 31, 2012</t>
  </si>
  <si>
    <t>Common stock shares authorized for issuance</t>
  </si>
  <si>
    <t>Restricted Stock</t>
  </si>
  <si>
    <t>Restricted stock shares issued</t>
  </si>
  <si>
    <t>Grant date fair value per share</t>
  </si>
  <si>
    <t>Stock compensation expense recognized</t>
  </si>
  <si>
    <t>Unrecognized stock based compensation expense</t>
  </si>
  <si>
    <t>Performance Based Restricted Stock | Subsequent Event</t>
  </si>
  <si>
    <t>Accelerated recognition of remaining compensation expense</t>
  </si>
  <si>
    <t>Expiration period</t>
  </si>
  <si>
    <t>Percent of voting power</t>
  </si>
  <si>
    <t>10.00%</t>
  </si>
  <si>
    <t>Minimum | Restricted Stock</t>
  </si>
  <si>
    <t>10 years</t>
  </si>
  <si>
    <t>Maximum | Restricted Stock</t>
  </si>
  <si>
    <t>Stock-Based Compensation - Summary of Restricted Stock Activity (Details) - 2012 Equity Incentive Plan - Restricted Stock</t>
  </si>
  <si>
    <t>Sep. 30, 2016$ / sharesshares</t>
  </si>
  <si>
    <t>Number of Units Unvested, Beginning balance | shares</t>
  </si>
  <si>
    <t>Number of Units, Granted | shares</t>
  </si>
  <si>
    <t>Number of Units, Vested | shares</t>
  </si>
  <si>
    <t>Number of Units, Forfeitures | shares</t>
  </si>
  <si>
    <t>Number of Units Unvested, Ending balance | shares</t>
  </si>
  <si>
    <t>Weighted Average Unvested, Beginning balance | $ / shares</t>
  </si>
  <si>
    <t>Weighted Average, Granted | $ / shares</t>
  </si>
  <si>
    <t>Weighted Average, Vested | $ / shares</t>
  </si>
  <si>
    <t>Weighted Average, Forfeitures | $ / shares</t>
  </si>
  <si>
    <t>Weighted Average Unvested, Ending balance | $ / shares</t>
  </si>
  <si>
    <t>Income Taxes - Additional Information (Details)</t>
  </si>
  <si>
    <t>Statutory tax rate</t>
  </si>
  <si>
    <t>35.00%</t>
  </si>
  <si>
    <t>Effective tax rate, statutory federal rate net of discrete federal and state taxes</t>
  </si>
  <si>
    <t>5.50%</t>
  </si>
  <si>
    <t>5513.00%</t>
  </si>
  <si>
    <t>56.00%</t>
  </si>
  <si>
    <t>19.00%</t>
  </si>
  <si>
    <t>Discrete rate impact for provision to return adjustment</t>
  </si>
  <si>
    <t>7.00%</t>
  </si>
  <si>
    <t>Concentrations - Additional Information (Details)</t>
  </si>
  <si>
    <t>Supplier Concentration Risk | One Supplier</t>
  </si>
  <si>
    <t>Concentration Risk [Line Items]</t>
  </si>
  <si>
    <t>Concentration risk, percentage</t>
  </si>
  <si>
    <t>12.00%</t>
  </si>
  <si>
    <t>25.00%</t>
  </si>
  <si>
    <t>Supplier Concentration Risk | Four Suppliers</t>
  </si>
  <si>
    <t>71.00%</t>
  </si>
  <si>
    <t>Supplier Concentration Risk | Three Suppliers</t>
  </si>
  <si>
    <t>41.00%</t>
  </si>
  <si>
    <t>Supplier Concentration Risk | Two Suppliers</t>
  </si>
  <si>
    <t>37.00%</t>
  </si>
  <si>
    <t>Revenue | Four Customers</t>
  </si>
  <si>
    <t>97.00%</t>
  </si>
  <si>
    <t>94.00%</t>
  </si>
  <si>
    <t>Revenue | Three Customers</t>
  </si>
  <si>
    <t>Accounts Receivable | Three Customers</t>
  </si>
  <si>
    <t>86.00%</t>
  </si>
  <si>
    <t>96.00%</t>
  </si>
  <si>
    <t>Related Party Transactions - Additional Information (Details) - USD ($) $ in Thousands</t>
  </si>
  <si>
    <t>Jan. 31, 2016</t>
  </si>
  <si>
    <t>Chief Executive Officer</t>
  </si>
  <si>
    <t>Related Party Transaction [Line Items]</t>
  </si>
  <si>
    <t>Term of loan</t>
  </si>
  <si>
    <t>1 year</t>
  </si>
  <si>
    <t>Percentage of loan</t>
  </si>
  <si>
    <t>Loan amount included as compensation to the Chief Executive Officer</t>
  </si>
  <si>
    <t>Series A Investor | Management and Administrative Support Services</t>
  </si>
  <si>
    <t>Reimbursed out-of-pocket and other expenses</t>
  </si>
  <si>
    <t>Commitments and Contingencies - Schedule of Future Minimum Annual Commitments Under Operating Leases (Details) $ in Thousands</t>
  </si>
  <si>
    <t>Thereafter</t>
  </si>
  <si>
    <t>Commitments and Contingencies - Additional Information (Details)</t>
  </si>
  <si>
    <t>Aug. 31, 2010USD ($)$ / a$ / t</t>
  </si>
  <si>
    <t>Dec. 31, 2016USD ($)</t>
  </si>
  <si>
    <t>Nov. 30, 2016USD ($)</t>
  </si>
  <si>
    <t>Nov. 01, 2016Railcar</t>
  </si>
  <si>
    <t>Loss Contingencies [Line Items]</t>
  </si>
  <si>
    <t>Expenses related to operating leases and rental agreements</t>
  </si>
  <si>
    <t>Consulting Agreement</t>
  </si>
  <si>
    <t>Closing fee per acre | $ / a</t>
  </si>
  <si>
    <t>Consulting fees, expenses reimbursements and closing costs</t>
  </si>
  <si>
    <t>Tonnage fees per ton | $ / t</t>
  </si>
  <si>
    <t>Tonnage fees incurred</t>
  </si>
  <si>
    <t>Consulting Agreement | Minimum</t>
  </si>
  <si>
    <t>Tonnage fees</t>
  </si>
  <si>
    <t>Employment Agreements</t>
  </si>
  <si>
    <t>Agreements renewal period</t>
  </si>
  <si>
    <t>Commitments under employment agreement</t>
  </si>
  <si>
    <t>Agreement expiration date</t>
  </si>
  <si>
    <t>2017-05</t>
  </si>
  <si>
    <t>Performance Bond | Jackson County, Wisconsin</t>
  </si>
  <si>
    <t>Bond, carrying value</t>
  </si>
  <si>
    <t>Permit bond | Town of Curran, Wisconsin</t>
  </si>
  <si>
    <t>Customers in Conjunction with Bankruptcy Proceedings</t>
  </si>
  <si>
    <t>Deferred revenue recognized</t>
  </si>
  <si>
    <t>Number of rail cars | Railcar</t>
  </si>
  <si>
    <t>Subsequent Event | Customers in Conjunction with Bankruptcy Proceedings</t>
  </si>
  <si>
    <t>Unsecured bankruptcy claim granted</t>
  </si>
  <si>
    <t>Purchase of unsecured bankruptcy claim by third party</t>
  </si>
  <si>
    <t>Subsequent Events - Additional Information (Details) - USD ($)</t>
  </si>
  <si>
    <t>Nov. 23, 2016</t>
  </si>
  <si>
    <t>Nov. 09, 2016</t>
  </si>
  <si>
    <t>Dec. 15, 2016</t>
  </si>
  <si>
    <t>Subsequent Event [Line Items]</t>
  </si>
  <si>
    <t>Additional number of common stock purchase by underwriters from exercising option</t>
  </si>
  <si>
    <t>Common stock sold by underwriters from exercising option</t>
  </si>
  <si>
    <t>Net proceed received from underwriter option exercise after deducting underwriting discounts and commissions</t>
  </si>
  <si>
    <t>Subsequent Event | Jeffries Finance LLC | Senior Secured Revolving Credit Facility</t>
  </si>
  <si>
    <t>Credit facility agreement, term</t>
  </si>
  <si>
    <t>3 years</t>
  </si>
  <si>
    <t>Dec. 8,
		2019</t>
  </si>
  <si>
    <t>Percentage of commitment fee</t>
  </si>
  <si>
    <t>0.375%</t>
  </si>
  <si>
    <t>Default rate, additional to interest rate</t>
  </si>
  <si>
    <t>2.00%</t>
  </si>
  <si>
    <t>Subsequent Event | Jeffries Finance LLC | Senior Secured Revolving Credit Facility | ABR</t>
  </si>
  <si>
    <t>Subsequent Event | Jeffries Finance LLC | Senior Secured Revolving Credit Facility | Minimum | London Interbank Offered Rate (LIBOR)</t>
  </si>
  <si>
    <t>Interest rate</t>
  </si>
  <si>
    <t>3.00%</t>
  </si>
  <si>
    <t>Subsequent Event | Jeffries Finance LLC | Senior Secured Revolving Credit Facility | Minimum | ABR</t>
  </si>
  <si>
    <t>Subsequent Event | Jeffries Finance LLC | Senior Secured Revolving Credit Facility | Maximum | London Interbank Offered Rate (LIBOR)</t>
  </si>
  <si>
    <t>4.00%</t>
  </si>
  <si>
    <t>Subsequent Event | Jeffries Finance LLC | Senior Secured Revolving Credit Facility | Maximum | ABR</t>
  </si>
  <si>
    <t>Subsequent Event | Jeffries Finance LLC | Letter of Credit</t>
  </si>
  <si>
    <t>Fronting fee per annum, percent</t>
  </si>
  <si>
    <t>0.25%</t>
  </si>
  <si>
    <t>Subsequent Event | Initial Public Offering</t>
  </si>
  <si>
    <t>Share price, net of underwriting discount</t>
  </si>
  <si>
    <t>Net proceed received from IPO after deducting underwriting discounts and commissions</t>
  </si>
  <si>
    <t>Additional common stock, shares issued to underwriters</t>
  </si>
  <si>
    <t>Underwriters option granted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529628</v>
      </c>
    </row>
    <row r="12" spans="1:3">
      <c r="A12" s="4" t="s">
        <v>19</v>
      </c>
      <c r="B12" s="4" t="s">
        <v>20</v>
      </c>
    </row>
    <row r="13" spans="1:3">
      <c r="A13" s="4" t="s">
        <v>21</v>
      </c>
      <c r="B13" s="4" t="s">
        <v>22</v>
      </c>
    </row>
    <row r="14" spans="1:3">
      <c r="A14" s="4" t="s">
        <v>23</v>
      </c>
      <c r="C14" s="5" t="n">
        <v>39116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1</v>
      </c>
    </row>
    <row r="4" spans="1:2">
      <c r="A4" s="4" t="s">
        <v>3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3</v>
      </c>
      <c r="C3" s="7" t="n">
        <v>3896</v>
      </c>
    </row>
    <row r="4" spans="1:3">
      <c r="A4" s="4" t="s">
        <v>28</v>
      </c>
      <c r="B4" s="5" t="n">
        <v>2733</v>
      </c>
      <c r="C4" s="5" t="n">
        <v>2020</v>
      </c>
    </row>
    <row r="5" spans="1:3">
      <c r="A5" s="4" t="s">
        <v>29</v>
      </c>
      <c r="B5" s="5" t="n">
        <v>112</v>
      </c>
      <c r="C5" s="5" t="n">
        <v>4021</v>
      </c>
    </row>
    <row r="6" spans="1:3">
      <c r="A6" s="4" t="s">
        <v>30</v>
      </c>
      <c r="B6" s="5" t="n">
        <v>6168</v>
      </c>
      <c r="C6" s="5" t="n">
        <v>4181</v>
      </c>
    </row>
    <row r="7" spans="1:3">
      <c r="A7" s="4" t="s">
        <v>31</v>
      </c>
      <c r="B7" s="5" t="n">
        <v>1283</v>
      </c>
      <c r="C7" s="5" t="n">
        <v>1524</v>
      </c>
    </row>
    <row r="8" spans="1:3">
      <c r="A8" s="4" t="s">
        <v>32</v>
      </c>
      <c r="B8" s="5" t="n">
        <v>11009</v>
      </c>
      <c r="C8" s="5" t="n">
        <v>15642</v>
      </c>
    </row>
    <row r="9" spans="1:3">
      <c r="A9" s="4" t="s">
        <v>33</v>
      </c>
      <c r="B9" s="5" t="n">
        <v>6936</v>
      </c>
      <c r="C9" s="5" t="n">
        <v>7961</v>
      </c>
    </row>
    <row r="10" spans="1:3">
      <c r="A10" s="4" t="s">
        <v>34</v>
      </c>
      <c r="B10" s="5" t="n">
        <v>105295</v>
      </c>
      <c r="C10" s="5" t="n">
        <v>108928</v>
      </c>
    </row>
    <row r="11" spans="1:3">
      <c r="A11" s="4" t="s">
        <v>35</v>
      </c>
      <c r="B11" s="5" t="n">
        <v>367</v>
      </c>
      <c r="C11" s="5" t="n">
        <v>486</v>
      </c>
    </row>
    <row r="12" spans="1:3">
      <c r="A12" s="4" t="s">
        <v>36</v>
      </c>
      <c r="B12" s="5" t="n">
        <v>33</v>
      </c>
      <c r="C12" s="5" t="n">
        <v>33</v>
      </c>
    </row>
    <row r="13" spans="1:3">
      <c r="A13" s="4" t="s">
        <v>37</v>
      </c>
      <c r="B13" s="5" t="n">
        <v>123640</v>
      </c>
      <c r="C13" s="5" t="n">
        <v>133050</v>
      </c>
    </row>
    <row r="14" spans="1:3">
      <c r="A14" s="3" t="s">
        <v>38</v>
      </c>
    </row>
    <row r="15" spans="1:3">
      <c r="A15" s="4" t="s">
        <v>39</v>
      </c>
      <c r="B15" s="5" t="n">
        <v>532</v>
      </c>
      <c r="C15" s="5" t="n">
        <v>1170</v>
      </c>
    </row>
    <row r="16" spans="1:3">
      <c r="A16" s="4" t="s">
        <v>40</v>
      </c>
      <c r="B16" s="5" t="n">
        <v>3468</v>
      </c>
      <c r="C16" s="5" t="n">
        <v>3778</v>
      </c>
    </row>
    <row r="17" spans="1:3">
      <c r="A17" s="4" t="s">
        <v>41</v>
      </c>
      <c r="B17" s="5" t="n">
        <v>5204</v>
      </c>
      <c r="C17" s="5" t="n">
        <v>7133</v>
      </c>
    </row>
    <row r="18" spans="1:3">
      <c r="A18" s="4" t="s">
        <v>42</v>
      </c>
      <c r="B18" s="5" t="n">
        <v>3568</v>
      </c>
    </row>
    <row r="19" spans="1:3">
      <c r="A19" s="4" t="s">
        <v>43</v>
      </c>
      <c r="B19" s="5" t="n">
        <v>707</v>
      </c>
      <c r="C19" s="5" t="n">
        <v>409</v>
      </c>
    </row>
    <row r="20" spans="1:3">
      <c r="A20" s="4" t="s">
        <v>44</v>
      </c>
      <c r="B20" s="5" t="n">
        <v>392</v>
      </c>
      <c r="C20" s="5" t="n">
        <v>1369</v>
      </c>
    </row>
    <row r="21" spans="1:3">
      <c r="A21" s="4" t="s">
        <v>45</v>
      </c>
      <c r="B21" s="5" t="n">
        <v>39700</v>
      </c>
      <c r="C21" s="5" t="n">
        <v>34708</v>
      </c>
    </row>
    <row r="22" spans="1:3">
      <c r="A22" s="4" t="s">
        <v>46</v>
      </c>
      <c r="B22" s="5" t="n">
        <v>53571</v>
      </c>
      <c r="C22" s="5" t="n">
        <v>48567</v>
      </c>
    </row>
    <row r="23" spans="1:3">
      <c r="A23" s="4" t="s">
        <v>47</v>
      </c>
      <c r="B23" s="5" t="n">
        <v>55770</v>
      </c>
      <c r="C23" s="5" t="n">
        <v>63254</v>
      </c>
    </row>
    <row r="24" spans="1:3">
      <c r="A24" s="4" t="s">
        <v>48</v>
      </c>
      <c r="B24" s="5" t="n">
        <v>649</v>
      </c>
      <c r="C24" s="5" t="n">
        <v>1246</v>
      </c>
    </row>
    <row r="25" spans="1:3">
      <c r="A25" s="4" t="s">
        <v>49</v>
      </c>
      <c r="B25" s="5" t="n">
        <v>288</v>
      </c>
      <c r="C25" s="5" t="n">
        <v>569</v>
      </c>
    </row>
    <row r="26" spans="1:3">
      <c r="A26" s="4" t="s">
        <v>50</v>
      </c>
      <c r="B26" s="5" t="n">
        <v>9822</v>
      </c>
      <c r="C26" s="5" t="n">
        <v>14505</v>
      </c>
    </row>
    <row r="27" spans="1:3">
      <c r="A27" s="4" t="s">
        <v>51</v>
      </c>
      <c r="B27" s="5" t="n">
        <v>1234</v>
      </c>
      <c r="C27" s="5" t="n">
        <v>1180</v>
      </c>
    </row>
    <row r="28" spans="1:3">
      <c r="A28" s="4" t="s">
        <v>52</v>
      </c>
      <c r="B28" s="5" t="n">
        <v>121334</v>
      </c>
      <c r="C28" s="5" t="n">
        <v>129321</v>
      </c>
    </row>
    <row r="29" spans="1:3">
      <c r="A29" s="4" t="s">
        <v>53</v>
      </c>
      <c r="B29" s="4" t="s">
        <v>54</v>
      </c>
      <c r="C29" s="4" t="s">
        <v>54</v>
      </c>
    </row>
    <row r="30" spans="1:3">
      <c r="A30" s="3" t="s">
        <v>55</v>
      </c>
    </row>
    <row r="31" spans="1:3">
      <c r="A31" s="4" t="s">
        <v>56</v>
      </c>
      <c r="B31" s="5" t="n">
        <v>22</v>
      </c>
      <c r="C31" s="5" t="n">
        <v>22</v>
      </c>
    </row>
    <row r="32" spans="1:3">
      <c r="A32" s="4" t="s">
        <v>57</v>
      </c>
      <c r="B32" s="5" t="n">
        <v>-180</v>
      </c>
      <c r="C32" s="5" t="n">
        <v>-123</v>
      </c>
    </row>
    <row r="33" spans="1:3">
      <c r="A33" s="4" t="s">
        <v>58</v>
      </c>
      <c r="B33" s="5" t="n">
        <v>4842</v>
      </c>
      <c r="C33" s="5" t="n">
        <v>4146</v>
      </c>
    </row>
    <row r="34" spans="1:3">
      <c r="A34" s="4" t="s">
        <v>59</v>
      </c>
      <c r="B34" s="5" t="n">
        <v>-2378</v>
      </c>
      <c r="C34" s="5" t="n">
        <v>-316</v>
      </c>
    </row>
    <row r="35" spans="1:3">
      <c r="A35" s="4" t="s">
        <v>60</v>
      </c>
      <c r="B35" s="5" t="n">
        <v>2306</v>
      </c>
      <c r="C35" s="5" t="n">
        <v>3729</v>
      </c>
    </row>
    <row r="36" spans="1:3">
      <c r="A36" s="4" t="s">
        <v>61</v>
      </c>
      <c r="B36" s="7" t="n">
        <v>123640</v>
      </c>
      <c r="C36" s="7" t="n">
        <v>133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86</v>
      </c>
    </row>
    <row r="4" spans="1:2">
      <c r="A4" s="4" t="s">
        <v>97</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0</v>
      </c>
      <c r="B9" s="4" t="s">
        <v>219</v>
      </c>
    </row>
    <row r="10" spans="1:2">
      <c r="A10" s="4" t="s">
        <v>220</v>
      </c>
      <c r="B10" s="4" t="s">
        <v>221</v>
      </c>
    </row>
    <row r="11" spans="1:2">
      <c r="A11" s="4" t="s">
        <v>222</v>
      </c>
      <c r="B11" s="4" t="s">
        <v>223</v>
      </c>
    </row>
    <row r="12" spans="1:2">
      <c r="A12" s="4" t="s">
        <v>224</v>
      </c>
      <c r="B12" s="4" t="s">
        <v>225</v>
      </c>
    </row>
    <row r="13" spans="1:2">
      <c r="A13" s="4" t="s">
        <v>191</v>
      </c>
      <c r="B13" s="4" t="s">
        <v>226</v>
      </c>
    </row>
    <row r="14" spans="1:2">
      <c r="A14" s="4" t="s">
        <v>194</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89</v>
      </c>
      <c r="C3" s="7" t="n">
        <v>0</v>
      </c>
    </row>
    <row r="4" spans="1:3">
      <c r="A4" s="4" t="s">
        <v>65</v>
      </c>
      <c r="B4" s="8" t="n">
        <v>0.001</v>
      </c>
      <c r="C4" s="8" t="n">
        <v>0.001</v>
      </c>
    </row>
    <row r="5" spans="1:3">
      <c r="A5" s="4" t="s">
        <v>66</v>
      </c>
      <c r="B5" s="5" t="n">
        <v>33000000</v>
      </c>
      <c r="C5" s="5" t="n">
        <v>33000000</v>
      </c>
    </row>
    <row r="6" spans="1:3">
      <c r="A6" s="4" t="s">
        <v>67</v>
      </c>
      <c r="B6" s="5" t="n">
        <v>22229570</v>
      </c>
      <c r="C6" s="5" t="n">
        <v>22139480</v>
      </c>
    </row>
    <row r="7" spans="1:3">
      <c r="A7" s="4" t="s">
        <v>68</v>
      </c>
      <c r="B7" s="5" t="n">
        <v>22188543</v>
      </c>
      <c r="C7" s="5" t="n">
        <v>22114620</v>
      </c>
    </row>
    <row r="8" spans="1:3">
      <c r="A8" s="4" t="s">
        <v>69</v>
      </c>
      <c r="B8" s="5" t="n">
        <v>41027</v>
      </c>
      <c r="C8" s="5" t="n">
        <v>24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4" t="s">
        <v>183</v>
      </c>
    </row>
    <row r="4" spans="1:2">
      <c r="A4" s="3"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927</v>
      </c>
      <c r="C4" s="7" t="n">
        <v>9025</v>
      </c>
      <c r="D4" s="7" t="n">
        <v>29781</v>
      </c>
      <c r="E4" s="7" t="n">
        <v>32533</v>
      </c>
    </row>
    <row r="5" spans="1:5">
      <c r="A5" s="4" t="s">
        <v>75</v>
      </c>
      <c r="B5" s="5" t="n">
        <v>5931</v>
      </c>
      <c r="C5" s="5" t="n">
        <v>4865</v>
      </c>
      <c r="D5" s="5" t="n">
        <v>17799</v>
      </c>
      <c r="E5" s="5" t="n">
        <v>17136</v>
      </c>
    </row>
    <row r="6" spans="1:5">
      <c r="A6" s="4" t="s">
        <v>76</v>
      </c>
      <c r="B6" s="5" t="n">
        <v>4996</v>
      </c>
      <c r="C6" s="5" t="n">
        <v>4160</v>
      </c>
      <c r="D6" s="5" t="n">
        <v>11982</v>
      </c>
      <c r="E6" s="5" t="n">
        <v>15397</v>
      </c>
    </row>
    <row r="7" spans="1:5">
      <c r="A7" s="3" t="s">
        <v>77</v>
      </c>
    </row>
    <row r="8" spans="1:5">
      <c r="A8" s="4" t="s">
        <v>78</v>
      </c>
      <c r="B8" s="5" t="n">
        <v>1316</v>
      </c>
      <c r="C8" s="5" t="n">
        <v>1164</v>
      </c>
      <c r="D8" s="5" t="n">
        <v>3611</v>
      </c>
      <c r="E8" s="5" t="n">
        <v>3991</v>
      </c>
    </row>
    <row r="9" spans="1:5">
      <c r="A9" s="4" t="s">
        <v>79</v>
      </c>
      <c r="B9" s="5" t="n">
        <v>102</v>
      </c>
      <c r="C9" s="5" t="n">
        <v>107</v>
      </c>
      <c r="D9" s="5" t="n">
        <v>283</v>
      </c>
      <c r="E9" s="5" t="n">
        <v>276</v>
      </c>
    </row>
    <row r="10" spans="1:5">
      <c r="A10" s="4" t="s">
        <v>80</v>
      </c>
      <c r="B10" s="5" t="n">
        <v>1044</v>
      </c>
      <c r="C10" s="5" t="n">
        <v>1044</v>
      </c>
      <c r="D10" s="5" t="n">
        <v>2970</v>
      </c>
      <c r="E10" s="5" t="n">
        <v>3591</v>
      </c>
    </row>
    <row r="11" spans="1:5">
      <c r="A11" s="4" t="s">
        <v>81</v>
      </c>
      <c r="B11" s="5" t="n">
        <v>2462</v>
      </c>
      <c r="C11" s="5" t="n">
        <v>2315</v>
      </c>
      <c r="D11" s="5" t="n">
        <v>6864</v>
      </c>
      <c r="E11" s="5" t="n">
        <v>7858</v>
      </c>
    </row>
    <row r="12" spans="1:5">
      <c r="A12" s="4" t="s">
        <v>82</v>
      </c>
      <c r="B12" s="5" t="n">
        <v>2534</v>
      </c>
      <c r="C12" s="5" t="n">
        <v>1845</v>
      </c>
      <c r="D12" s="5" t="n">
        <v>5118</v>
      </c>
      <c r="E12" s="5" t="n">
        <v>7539</v>
      </c>
    </row>
    <row r="13" spans="1:5">
      <c r="A13" s="3" t="s">
        <v>83</v>
      </c>
    </row>
    <row r="14" spans="1:5">
      <c r="A14" s="4" t="s">
        <v>84</v>
      </c>
      <c r="B14" s="5" t="n">
        <v>-1813</v>
      </c>
      <c r="C14" s="5" t="n">
        <v>-1256</v>
      </c>
      <c r="D14" s="5" t="n">
        <v>-4936</v>
      </c>
      <c r="E14" s="5" t="n">
        <v>-3690</v>
      </c>
    </row>
    <row r="15" spans="1:5">
      <c r="A15" s="4" t="s">
        <v>85</v>
      </c>
      <c r="B15" s="5" t="n">
        <v>-845</v>
      </c>
      <c r="C15" s="5" t="n">
        <v>-575</v>
      </c>
      <c r="D15" s="5" t="n">
        <v>-2517</v>
      </c>
      <c r="E15" s="5" t="n">
        <v>-1624</v>
      </c>
    </row>
    <row r="16" spans="1:5">
      <c r="A16" s="4" t="s">
        <v>86</v>
      </c>
      <c r="B16" s="5" t="n">
        <v>33</v>
      </c>
      <c r="C16" s="5" t="n">
        <v>18</v>
      </c>
      <c r="D16" s="5" t="n">
        <v>222</v>
      </c>
      <c r="E16" s="5" t="n">
        <v>369</v>
      </c>
    </row>
    <row r="17" spans="1:5">
      <c r="A17" s="4" t="s">
        <v>87</v>
      </c>
      <c r="B17" s="5" t="n">
        <v>-2625</v>
      </c>
      <c r="C17" s="5" t="n">
        <v>-1813</v>
      </c>
      <c r="D17" s="5" t="n">
        <v>-7231</v>
      </c>
      <c r="E17" s="5" t="n">
        <v>-4945</v>
      </c>
    </row>
    <row r="18" spans="1:5">
      <c r="A18" s="4" t="s">
        <v>88</v>
      </c>
      <c r="B18" s="5" t="n">
        <v>-91</v>
      </c>
      <c r="C18" s="5" t="n">
        <v>32</v>
      </c>
      <c r="D18" s="5" t="n">
        <v>-2113</v>
      </c>
      <c r="E18" s="5" t="n">
        <v>2594</v>
      </c>
    </row>
    <row r="19" spans="1:5">
      <c r="A19" s="4" t="s">
        <v>89</v>
      </c>
      <c r="B19" s="5" t="n">
        <v>5</v>
      </c>
      <c r="C19" s="5" t="n">
        <v>-1764</v>
      </c>
      <c r="D19" s="5" t="n">
        <v>-51</v>
      </c>
      <c r="E19" s="5" t="n">
        <v>-131</v>
      </c>
    </row>
    <row r="20" spans="1:5">
      <c r="A20" s="4" t="s">
        <v>90</v>
      </c>
      <c r="B20" s="7" t="n">
        <v>-96</v>
      </c>
      <c r="C20" s="7" t="n">
        <v>1796</v>
      </c>
      <c r="D20" s="7" t="n">
        <v>-2062</v>
      </c>
      <c r="E20" s="7" t="n">
        <v>2725</v>
      </c>
    </row>
    <row r="21" spans="1:5">
      <c r="A21" s="3" t="s">
        <v>91</v>
      </c>
    </row>
    <row r="22" spans="1:5">
      <c r="A22" s="4" t="s">
        <v>92</v>
      </c>
      <c r="B22" s="7" t="n">
        <v>0</v>
      </c>
      <c r="C22" s="9" t="n">
        <v>0.08</v>
      </c>
      <c r="D22" s="9" t="n">
        <v>-0.09</v>
      </c>
      <c r="E22" s="9" t="n">
        <v>0.12</v>
      </c>
    </row>
    <row r="23" spans="1:5">
      <c r="A23" s="4" t="s">
        <v>93</v>
      </c>
      <c r="B23" s="7" t="n">
        <v>0</v>
      </c>
      <c r="C23" s="9" t="n">
        <v>0.07000000000000001</v>
      </c>
      <c r="D23" s="9" t="n">
        <v>-0.09</v>
      </c>
      <c r="E23" s="9" t="n">
        <v>0.1</v>
      </c>
    </row>
    <row r="24" spans="1:5">
      <c r="A24" s="3" t="s">
        <v>94</v>
      </c>
    </row>
    <row r="25" spans="1:5">
      <c r="A25" s="4" t="s">
        <v>92</v>
      </c>
      <c r="B25" s="5" t="n">
        <v>22189000</v>
      </c>
      <c r="C25" s="5" t="n">
        <v>22112261</v>
      </c>
      <c r="D25" s="5" t="n">
        <v>22189000</v>
      </c>
      <c r="E25" s="5" t="n">
        <v>22112261</v>
      </c>
    </row>
    <row r="26" spans="1:5">
      <c r="A26" s="4" t="s">
        <v>93</v>
      </c>
      <c r="B26" s="5" t="n">
        <v>22189000</v>
      </c>
      <c r="C26" s="5" t="n">
        <v>26387535</v>
      </c>
      <c r="D26" s="5" t="n">
        <v>22189000</v>
      </c>
      <c r="E26" s="5" t="n">
        <v>26387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B2" s="2" t="s">
        <v>276</v>
      </c>
    </row>
    <row r="3" spans="1:2">
      <c r="A3" s="3" t="s">
        <v>277</v>
      </c>
    </row>
    <row r="4" spans="1:2">
      <c r="A4" s="4" t="s">
        <v>278</v>
      </c>
      <c r="B4" s="7" t="n">
        <v>8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79</v>
      </c>
      <c r="B1" s="2" t="s">
        <v>280</v>
      </c>
      <c r="C1" s="2" t="s">
        <v>281</v>
      </c>
      <c r="D1" s="2" t="s">
        <v>282</v>
      </c>
    </row>
    <row r="2" spans="1:4">
      <c r="A2" s="3" t="s">
        <v>283</v>
      </c>
    </row>
    <row r="3" spans="1:4">
      <c r="A3" s="4" t="s">
        <v>66</v>
      </c>
      <c r="C3" s="5" t="n">
        <v>33000000</v>
      </c>
      <c r="D3" s="5" t="n">
        <v>33000000</v>
      </c>
    </row>
    <row r="4" spans="1:4">
      <c r="A4" s="4" t="s">
        <v>284</v>
      </c>
    </row>
    <row r="5" spans="1:4">
      <c r="A5" s="3" t="s">
        <v>283</v>
      </c>
    </row>
    <row r="6" spans="1:4">
      <c r="A6" s="4" t="s">
        <v>285</v>
      </c>
      <c r="B6" s="5" t="n">
        <v>2200</v>
      </c>
    </row>
    <row r="7" spans="1:4">
      <c r="A7" s="4" t="s">
        <v>66</v>
      </c>
      <c r="B7" s="5" t="n">
        <v>350000000</v>
      </c>
    </row>
    <row r="8" spans="1:4">
      <c r="A8" s="4" t="s">
        <v>286</v>
      </c>
      <c r="B8" s="4" t="s">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288</v>
      </c>
      <c r="B1" s="2" t="s">
        <v>71</v>
      </c>
      <c r="D1" s="2" t="s">
        <v>1</v>
      </c>
    </row>
    <row r="2" spans="1:6">
      <c r="B2" s="2" t="s">
        <v>111</v>
      </c>
      <c r="C2" s="2" t="s">
        <v>289</v>
      </c>
      <c r="D2" s="2" t="s">
        <v>290</v>
      </c>
      <c r="E2" s="2" t="s">
        <v>289</v>
      </c>
      <c r="F2" s="2" t="s">
        <v>276</v>
      </c>
    </row>
    <row r="3" spans="1:6">
      <c r="A3" s="3" t="s">
        <v>291</v>
      </c>
    </row>
    <row r="4" spans="1:6">
      <c r="A4" s="4" t="s">
        <v>292</v>
      </c>
      <c r="D4" s="5" t="n">
        <v>4</v>
      </c>
    </row>
    <row r="5" spans="1:6">
      <c r="A5" s="4" t="s">
        <v>293</v>
      </c>
      <c r="D5" s="5" t="n">
        <v>2016</v>
      </c>
    </row>
    <row r="6" spans="1:6">
      <c r="A6" s="4" t="s">
        <v>293</v>
      </c>
      <c r="D6" s="5" t="n">
        <v>2020</v>
      </c>
    </row>
    <row r="7" spans="1:6">
      <c r="A7" s="4" t="s">
        <v>294</v>
      </c>
      <c r="B7" s="7" t="n">
        <v>1395000</v>
      </c>
      <c r="C7" s="7" t="n">
        <v>865000</v>
      </c>
      <c r="D7" s="7" t="n">
        <v>4337000</v>
      </c>
      <c r="E7" s="7" t="n">
        <v>2521000</v>
      </c>
    </row>
    <row r="8" spans="1:6">
      <c r="A8" s="4" t="s">
        <v>295</v>
      </c>
      <c r="B8" s="5" t="n">
        <v>5000000</v>
      </c>
      <c r="C8" s="5" t="n">
        <v>0</v>
      </c>
      <c r="D8" s="5" t="n">
        <v>10541000</v>
      </c>
      <c r="E8" s="5" t="n">
        <v>0</v>
      </c>
    </row>
    <row r="9" spans="1:6">
      <c r="A9" s="4" t="s">
        <v>296</v>
      </c>
      <c r="B9" s="5" t="n">
        <v>0</v>
      </c>
      <c r="D9" s="7" t="n">
        <v>0</v>
      </c>
      <c r="F9" s="7" t="n">
        <v>0</v>
      </c>
    </row>
    <row r="10" spans="1:6">
      <c r="A10" s="4" t="s">
        <v>297</v>
      </c>
      <c r="D10" s="4" t="s">
        <v>298</v>
      </c>
    </row>
    <row r="11" spans="1:6">
      <c r="A11" s="4" t="s">
        <v>64</v>
      </c>
      <c r="B11" s="5" t="n">
        <v>189000</v>
      </c>
      <c r="D11" s="7" t="n">
        <v>189000</v>
      </c>
      <c r="F11" s="5" t="n">
        <v>0</v>
      </c>
    </row>
    <row r="12" spans="1:6">
      <c r="A12" s="4" t="s">
        <v>299</v>
      </c>
      <c r="B12" s="5" t="n">
        <v>5204000</v>
      </c>
      <c r="D12" s="5" t="n">
        <v>5204000</v>
      </c>
      <c r="F12" s="7" t="n">
        <v>7133000</v>
      </c>
    </row>
    <row r="13" spans="1:6">
      <c r="A13" s="4" t="s">
        <v>300</v>
      </c>
      <c r="B13" s="5" t="n">
        <v>0</v>
      </c>
      <c r="C13" s="5" t="n">
        <v>0</v>
      </c>
      <c r="D13" s="5" t="n">
        <v>121000</v>
      </c>
      <c r="E13" s="5" t="n">
        <v>2294000</v>
      </c>
    </row>
    <row r="14" spans="1:6">
      <c r="A14" s="4" t="s">
        <v>301</v>
      </c>
      <c r="B14" s="5" t="n">
        <v>0</v>
      </c>
      <c r="C14" s="5" t="n">
        <v>0</v>
      </c>
      <c r="D14" s="5" t="n">
        <v>157000</v>
      </c>
      <c r="E14" s="5" t="n">
        <v>2257000</v>
      </c>
    </row>
    <row r="15" spans="1:6">
      <c r="A15" s="4" t="s">
        <v>302</v>
      </c>
      <c r="B15" s="5" t="n">
        <v>0</v>
      </c>
      <c r="C15" s="5" t="n">
        <v>0</v>
      </c>
      <c r="D15" s="5" t="n">
        <v>0</v>
      </c>
      <c r="E15" s="5" t="n">
        <v>0</v>
      </c>
    </row>
    <row r="16" spans="1:6">
      <c r="A16" s="4" t="s">
        <v>303</v>
      </c>
      <c r="B16" s="5" t="n">
        <v>1664000</v>
      </c>
      <c r="D16" s="5" t="n">
        <v>1664000</v>
      </c>
    </row>
    <row r="17" spans="1:6">
      <c r="A17" s="4" t="s">
        <v>122</v>
      </c>
      <c r="B17" s="5" t="n">
        <v>37000</v>
      </c>
      <c r="C17" s="5" t="n">
        <v>37000</v>
      </c>
      <c r="D17" s="5" t="n">
        <v>117000</v>
      </c>
      <c r="E17" s="5" t="n">
        <v>107000</v>
      </c>
    </row>
    <row r="18" spans="1:6">
      <c r="A18" s="4" t="s">
        <v>304</v>
      </c>
      <c r="B18" s="5" t="n">
        <v>73000</v>
      </c>
      <c r="C18" s="5" t="n">
        <v>73000</v>
      </c>
      <c r="D18" s="5" t="n">
        <v>232000</v>
      </c>
      <c r="E18" s="5" t="n">
        <v>217000</v>
      </c>
    </row>
    <row r="19" spans="1:6">
      <c r="A19" s="4" t="s">
        <v>305</v>
      </c>
      <c r="D19" s="5" t="n">
        <v>18000</v>
      </c>
    </row>
    <row r="20" spans="1:6">
      <c r="A20" s="4" t="s">
        <v>306</v>
      </c>
      <c r="D20" s="5" t="n">
        <v>0</v>
      </c>
    </row>
    <row r="21" spans="1:6">
      <c r="A21" s="4" t="s">
        <v>307</v>
      </c>
      <c r="B21" s="5" t="n">
        <v>0</v>
      </c>
      <c r="C21" s="5" t="n">
        <v>0</v>
      </c>
      <c r="D21" s="7" t="n">
        <v>0</v>
      </c>
      <c r="E21" s="5" t="n">
        <v>0</v>
      </c>
    </row>
    <row r="22" spans="1:6">
      <c r="A22" s="4" t="s">
        <v>308</v>
      </c>
      <c r="D22" s="5" t="n">
        <v>1</v>
      </c>
    </row>
    <row r="23" spans="1:6">
      <c r="A23" s="4" t="s">
        <v>309</v>
      </c>
    </row>
    <row r="24" spans="1:6">
      <c r="A24" s="3" t="s">
        <v>291</v>
      </c>
    </row>
    <row r="25" spans="1:6">
      <c r="A25" s="4" t="s">
        <v>310</v>
      </c>
      <c r="B25" s="7" t="n">
        <v>0</v>
      </c>
      <c r="C25" s="7" t="n">
        <v>0</v>
      </c>
      <c r="D25" s="7" t="n">
        <v>2997000</v>
      </c>
      <c r="E2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5" t="n">
        <v>22189000</v>
      </c>
      <c r="C4" s="5" t="n">
        <v>22112261</v>
      </c>
      <c r="D4" s="5" t="n">
        <v>22189000</v>
      </c>
      <c r="E4" s="5" t="n">
        <v>22112261</v>
      </c>
    </row>
    <row r="5" spans="1:5">
      <c r="A5" s="4" t="s">
        <v>314</v>
      </c>
      <c r="C5" s="5" t="n">
        <v>3999998</v>
      </c>
      <c r="E5" s="5" t="n">
        <v>3999998</v>
      </c>
    </row>
    <row r="6" spans="1:5">
      <c r="A6" s="4" t="s">
        <v>315</v>
      </c>
      <c r="C6" s="5" t="n">
        <v>275276</v>
      </c>
      <c r="E6" s="5" t="n">
        <v>275276</v>
      </c>
    </row>
    <row r="7" spans="1:5">
      <c r="A7" s="4" t="s">
        <v>316</v>
      </c>
      <c r="B7" s="5" t="n">
        <v>22189000</v>
      </c>
      <c r="C7" s="5" t="n">
        <v>26387535</v>
      </c>
      <c r="D7" s="5" t="n">
        <v>22189000</v>
      </c>
      <c r="E7" s="5" t="n">
        <v>263875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7</v>
      </c>
      <c r="B1" s="2" t="s">
        <v>2</v>
      </c>
      <c r="C1" s="2" t="s">
        <v>25</v>
      </c>
    </row>
    <row r="2" spans="1:3">
      <c r="A2" s="3" t="s">
        <v>161</v>
      </c>
    </row>
    <row r="3" spans="1:3">
      <c r="A3" s="4" t="s">
        <v>318</v>
      </c>
      <c r="B3" s="7" t="n">
        <v>66</v>
      </c>
      <c r="C3" s="7" t="n">
        <v>3</v>
      </c>
    </row>
    <row r="4" spans="1:3">
      <c r="A4" s="4" t="s">
        <v>319</v>
      </c>
      <c r="B4" s="5" t="n">
        <v>12352</v>
      </c>
      <c r="C4" s="5" t="n">
        <v>11096</v>
      </c>
    </row>
    <row r="5" spans="1:3">
      <c r="A5" s="4" t="s">
        <v>320</v>
      </c>
      <c r="B5" s="5" t="n">
        <v>646</v>
      </c>
      <c r="C5" s="5" t="n">
        <v>1021</v>
      </c>
    </row>
    <row r="6" spans="1:3">
      <c r="A6" s="4" t="s">
        <v>321</v>
      </c>
      <c r="B6" s="5" t="n">
        <v>40</v>
      </c>
      <c r="C6" s="5" t="n">
        <v>22</v>
      </c>
    </row>
    <row r="7" spans="1:3">
      <c r="A7" s="4" t="s">
        <v>322</v>
      </c>
      <c r="B7" s="5" t="n">
        <v>13104</v>
      </c>
      <c r="C7" s="5" t="n">
        <v>12142</v>
      </c>
    </row>
    <row r="8" spans="1:3">
      <c r="A8" s="4" t="s">
        <v>323</v>
      </c>
      <c r="B8" s="5" t="n">
        <v>6168</v>
      </c>
      <c r="C8" s="5" t="n">
        <v>4181</v>
      </c>
    </row>
    <row r="9" spans="1:3">
      <c r="A9" s="4" t="s">
        <v>324</v>
      </c>
      <c r="B9" s="7" t="n">
        <v>6936</v>
      </c>
      <c r="C9" s="7" t="n">
        <v>7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64</v>
      </c>
    </row>
    <row r="3" spans="1:3">
      <c r="A3" s="4" t="s">
        <v>326</v>
      </c>
      <c r="B3" s="7" t="n">
        <v>30</v>
      </c>
      <c r="C3" s="7" t="n">
        <v>100</v>
      </c>
    </row>
    <row r="4" spans="1:3">
      <c r="A4" s="4" t="s">
        <v>327</v>
      </c>
      <c r="B4" s="5" t="n">
        <v>189</v>
      </c>
      <c r="C4" s="5" t="n">
        <v>533</v>
      </c>
    </row>
    <row r="5" spans="1:3">
      <c r="A5" s="4" t="s">
        <v>328</v>
      </c>
      <c r="C5" s="5" t="n">
        <v>888</v>
      </c>
    </row>
    <row r="6" spans="1:3">
      <c r="A6" s="4" t="s">
        <v>329</v>
      </c>
      <c r="B6" s="5" t="n">
        <v>46</v>
      </c>
      <c r="C6" s="5" t="n">
        <v>3</v>
      </c>
    </row>
    <row r="7" spans="1:3">
      <c r="A7" s="4" t="s">
        <v>330</v>
      </c>
      <c r="B7" s="5" t="n">
        <v>1018</v>
      </c>
    </row>
    <row r="8" spans="1:3">
      <c r="A8" s="4" t="s">
        <v>331</v>
      </c>
      <c r="B8" s="7" t="n">
        <v>1283</v>
      </c>
      <c r="C8" s="7" t="n">
        <v>1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23047</v>
      </c>
      <c r="C3" s="7" t="n">
        <v>121986</v>
      </c>
    </row>
    <row r="4" spans="1:3">
      <c r="A4" s="4" t="s">
        <v>335</v>
      </c>
      <c r="B4" s="5" t="n">
        <v>17752</v>
      </c>
      <c r="C4" s="5" t="n">
        <v>13058</v>
      </c>
    </row>
    <row r="5" spans="1:3">
      <c r="A5" s="4" t="s">
        <v>336</v>
      </c>
      <c r="B5" s="5" t="n">
        <v>105295</v>
      </c>
      <c r="C5" s="5" t="n">
        <v>108928</v>
      </c>
    </row>
    <row r="6" spans="1:3">
      <c r="A6" s="4" t="s">
        <v>337</v>
      </c>
    </row>
    <row r="7" spans="1:3">
      <c r="A7" s="3" t="s">
        <v>333</v>
      </c>
    </row>
    <row r="8" spans="1:3">
      <c r="A8" s="4" t="s">
        <v>334</v>
      </c>
      <c r="B8" s="5" t="n">
        <v>4809</v>
      </c>
      <c r="C8" s="5" t="n">
        <v>4673</v>
      </c>
    </row>
    <row r="9" spans="1:3">
      <c r="A9" s="4" t="s">
        <v>338</v>
      </c>
    </row>
    <row r="10" spans="1:3">
      <c r="A10" s="3" t="s">
        <v>333</v>
      </c>
    </row>
    <row r="11" spans="1:3">
      <c r="A11" s="4" t="s">
        <v>334</v>
      </c>
      <c r="B11" s="5" t="n">
        <v>953</v>
      </c>
      <c r="C11" s="5" t="n">
        <v>952</v>
      </c>
    </row>
    <row r="12" spans="1:3">
      <c r="A12" s="4" t="s">
        <v>339</v>
      </c>
    </row>
    <row r="13" spans="1:3">
      <c r="A13" s="3" t="s">
        <v>333</v>
      </c>
    </row>
    <row r="14" spans="1:3">
      <c r="A14" s="4" t="s">
        <v>334</v>
      </c>
      <c r="B14" s="5" t="n">
        <v>303</v>
      </c>
      <c r="C14" s="5" t="n">
        <v>303</v>
      </c>
    </row>
    <row r="15" spans="1:3">
      <c r="A15" s="4" t="s">
        <v>340</v>
      </c>
    </row>
    <row r="16" spans="1:3">
      <c r="A16" s="3" t="s">
        <v>333</v>
      </c>
    </row>
    <row r="17" spans="1:3">
      <c r="A17" s="4" t="s">
        <v>334</v>
      </c>
      <c r="B17" s="5" t="n">
        <v>64387</v>
      </c>
      <c r="C17" s="5" t="n">
        <v>64001</v>
      </c>
    </row>
    <row r="18" spans="1:3">
      <c r="A18" s="4" t="s">
        <v>341</v>
      </c>
    </row>
    <row r="19" spans="1:3">
      <c r="A19" s="3" t="s">
        <v>333</v>
      </c>
    </row>
    <row r="20" spans="1:3">
      <c r="A20" s="4" t="s">
        <v>334</v>
      </c>
      <c r="B20" s="5" t="n">
        <v>3504</v>
      </c>
      <c r="C20" s="5" t="n">
        <v>3500</v>
      </c>
    </row>
    <row r="21" spans="1:3">
      <c r="A21" s="4" t="s">
        <v>342</v>
      </c>
    </row>
    <row r="22" spans="1:3">
      <c r="A22" s="3" t="s">
        <v>333</v>
      </c>
    </row>
    <row r="23" spans="1:3">
      <c r="A23" s="4" t="s">
        <v>334</v>
      </c>
      <c r="B23" s="5" t="n">
        <v>7920</v>
      </c>
      <c r="C23" s="5" t="n">
        <v>7868</v>
      </c>
    </row>
    <row r="24" spans="1:3">
      <c r="A24" s="4" t="s">
        <v>343</v>
      </c>
    </row>
    <row r="25" spans="1:3">
      <c r="A25" s="3" t="s">
        <v>333</v>
      </c>
    </row>
    <row r="26" spans="1:3">
      <c r="A26" s="4" t="s">
        <v>334</v>
      </c>
      <c r="B26" s="5" t="n">
        <v>13317</v>
      </c>
      <c r="C26" s="5" t="n">
        <v>12977</v>
      </c>
    </row>
    <row r="27" spans="1:3">
      <c r="A27" s="4" t="s">
        <v>180</v>
      </c>
    </row>
    <row r="28" spans="1:3">
      <c r="A28" s="3" t="s">
        <v>333</v>
      </c>
    </row>
    <row r="29" spans="1:3">
      <c r="A29" s="4" t="s">
        <v>334</v>
      </c>
      <c r="B29" s="5" t="n">
        <v>1135</v>
      </c>
      <c r="C29" s="5" t="n">
        <v>1135</v>
      </c>
    </row>
    <row r="30" spans="1:3">
      <c r="A30" s="4" t="s">
        <v>344</v>
      </c>
    </row>
    <row r="31" spans="1:3">
      <c r="A31" s="3" t="s">
        <v>333</v>
      </c>
    </row>
    <row r="32" spans="1:3">
      <c r="A32" s="4" t="s">
        <v>334</v>
      </c>
      <c r="B32" s="5" t="n">
        <v>9785</v>
      </c>
      <c r="C32" s="5" t="n">
        <v>9785</v>
      </c>
    </row>
    <row r="33" spans="1:3">
      <c r="A33" s="4" t="s">
        <v>345</v>
      </c>
    </row>
    <row r="34" spans="1:3">
      <c r="A34" s="3" t="s">
        <v>333</v>
      </c>
    </row>
    <row r="35" spans="1:3">
      <c r="A35" s="4" t="s">
        <v>334</v>
      </c>
      <c r="B35" s="5" t="n">
        <v>417</v>
      </c>
      <c r="C35" s="5" t="n">
        <v>155</v>
      </c>
    </row>
    <row r="36" spans="1:3">
      <c r="A36" s="4" t="s">
        <v>346</v>
      </c>
    </row>
    <row r="37" spans="1:3">
      <c r="A37" s="3" t="s">
        <v>333</v>
      </c>
    </row>
    <row r="38" spans="1:3">
      <c r="A38" s="4" t="s">
        <v>334</v>
      </c>
      <c r="B38" s="7" t="n">
        <v>16517</v>
      </c>
      <c r="C38" s="7" t="n">
        <v>16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3" t="s">
        <v>167</v>
      </c>
    </row>
    <row r="4" spans="1:5">
      <c r="A4" s="4" t="s">
        <v>348</v>
      </c>
      <c r="B4" s="7" t="n">
        <v>1647</v>
      </c>
      <c r="C4" s="7" t="n">
        <v>1393</v>
      </c>
      <c r="D4" s="7" t="n">
        <v>4821</v>
      </c>
      <c r="E4" s="7" t="n">
        <v>3682</v>
      </c>
    </row>
    <row r="5" spans="1:5">
      <c r="A5" s="4" t="s">
        <v>349</v>
      </c>
      <c r="B5" s="7" t="n">
        <v>0</v>
      </c>
      <c r="C5" s="7" t="n">
        <v>541</v>
      </c>
      <c r="D5" s="7" t="n">
        <v>139</v>
      </c>
      <c r="E5" s="7" t="n">
        <v>15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70</v>
      </c>
    </row>
    <row r="3" spans="1:3">
      <c r="A3" s="4" t="s">
        <v>351</v>
      </c>
      <c r="B3" s="7" t="n">
        <v>228</v>
      </c>
      <c r="C3" s="7" t="n">
        <v>216</v>
      </c>
    </row>
    <row r="4" spans="1:3">
      <c r="A4" s="4" t="s">
        <v>352</v>
      </c>
      <c r="B4" s="5" t="n">
        <v>242</v>
      </c>
      <c r="C4" s="5" t="n">
        <v>917</v>
      </c>
    </row>
    <row r="5" spans="1:3">
      <c r="A5" s="4" t="s">
        <v>353</v>
      </c>
      <c r="B5" s="5" t="n">
        <v>516</v>
      </c>
    </row>
    <row r="6" spans="1:3">
      <c r="A6" s="4" t="s">
        <v>354</v>
      </c>
      <c r="B6" s="5" t="n">
        <v>641</v>
      </c>
      <c r="C6" s="5" t="n">
        <v>99</v>
      </c>
    </row>
    <row r="7" spans="1:3">
      <c r="A7" s="4" t="s">
        <v>355</v>
      </c>
      <c r="B7" s="5" t="n">
        <v>587</v>
      </c>
      <c r="C7" s="5" t="n">
        <v>139</v>
      </c>
    </row>
    <row r="8" spans="1:3">
      <c r="A8" s="4" t="s">
        <v>356</v>
      </c>
      <c r="B8" s="5" t="n">
        <v>200</v>
      </c>
      <c r="C8" s="5" t="n">
        <v>162</v>
      </c>
    </row>
    <row r="9" spans="1:3">
      <c r="A9" s="4" t="s">
        <v>357</v>
      </c>
      <c r="B9" s="5" t="n">
        <v>225</v>
      </c>
      <c r="C9" s="5" t="n">
        <v>701</v>
      </c>
    </row>
    <row r="10" spans="1:3">
      <c r="A10" s="4" t="s">
        <v>358</v>
      </c>
      <c r="C10" s="5" t="n">
        <v>455</v>
      </c>
    </row>
    <row r="11" spans="1:3">
      <c r="A11" s="4" t="s">
        <v>359</v>
      </c>
      <c r="B11" s="5" t="n">
        <v>829</v>
      </c>
      <c r="C11" s="5" t="n">
        <v>1089</v>
      </c>
    </row>
    <row r="12" spans="1:3">
      <c r="A12" s="4" t="s">
        <v>360</v>
      </c>
      <c r="B12" s="7" t="n">
        <v>3468</v>
      </c>
      <c r="C12" s="7" t="n">
        <v>3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61</v>
      </c>
      <c r="B1" s="2" t="s">
        <v>362</v>
      </c>
    </row>
    <row r="2" spans="1:2">
      <c r="B2" s="2" t="s">
        <v>363</v>
      </c>
    </row>
    <row r="3" spans="1:2">
      <c r="A3" s="3" t="s">
        <v>170</v>
      </c>
    </row>
    <row r="4" spans="1:2">
      <c r="A4" s="4" t="s">
        <v>364</v>
      </c>
      <c r="B4" s="7" t="n">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s>
  <sheetData>
    <row r="1" spans="1:6">
      <c r="A1" s="1" t="s">
        <v>95</v>
      </c>
      <c r="B1" s="2" t="s">
        <v>96</v>
      </c>
      <c r="C1" s="2" t="s">
        <v>97</v>
      </c>
      <c r="D1" s="2" t="s">
        <v>98</v>
      </c>
      <c r="E1" s="2" t="s">
        <v>99</v>
      </c>
      <c r="F1" s="2" t="s">
        <v>100</v>
      </c>
    </row>
    <row r="2" spans="1:6">
      <c r="A2" s="4" t="s">
        <v>101</v>
      </c>
      <c r="B2" s="7" t="n">
        <v>3729</v>
      </c>
      <c r="C2" s="7" t="n">
        <v>22</v>
      </c>
      <c r="D2" s="7" t="n">
        <v>-123</v>
      </c>
      <c r="E2" s="7" t="n">
        <v>4146</v>
      </c>
      <c r="F2" s="7" t="n">
        <v>-316</v>
      </c>
    </row>
    <row r="3" spans="1:6">
      <c r="A3" s="4" t="s">
        <v>102</v>
      </c>
      <c r="C3" s="5" t="n">
        <v>22114620</v>
      </c>
      <c r="D3" s="5" t="n">
        <v>24860</v>
      </c>
    </row>
    <row r="4" spans="1:6">
      <c r="A4" s="4" t="s">
        <v>103</v>
      </c>
      <c r="C4" s="5" t="n">
        <v>90090</v>
      </c>
    </row>
    <row r="5" spans="1:6">
      <c r="A5" s="4" t="s">
        <v>104</v>
      </c>
      <c r="B5" s="5" t="n">
        <v>696</v>
      </c>
      <c r="E5" s="5" t="n">
        <v>696</v>
      </c>
    </row>
    <row r="6" spans="1:6">
      <c r="A6" s="4" t="s">
        <v>105</v>
      </c>
      <c r="B6" s="5" t="n">
        <v>-57</v>
      </c>
      <c r="D6" s="7" t="n">
        <v>-57</v>
      </c>
    </row>
    <row r="7" spans="1:6">
      <c r="A7" s="4" t="s">
        <v>106</v>
      </c>
      <c r="C7" s="5" t="n">
        <v>-16167</v>
      </c>
      <c r="D7" s="5" t="n">
        <v>16167</v>
      </c>
    </row>
    <row r="8" spans="1:6">
      <c r="A8" s="4" t="s">
        <v>107</v>
      </c>
      <c r="B8" s="5" t="n">
        <v>-2062</v>
      </c>
      <c r="F8" s="5" t="n">
        <v>-2062</v>
      </c>
    </row>
    <row r="9" spans="1:6">
      <c r="A9" s="4" t="s">
        <v>108</v>
      </c>
      <c r="B9" s="7" t="n">
        <v>2306</v>
      </c>
      <c r="C9" s="7" t="n">
        <v>22</v>
      </c>
      <c r="D9" s="7" t="n">
        <v>-180</v>
      </c>
      <c r="E9" s="7" t="n">
        <v>4842</v>
      </c>
      <c r="F9" s="7" t="n">
        <v>-2378</v>
      </c>
    </row>
    <row r="10" spans="1:6">
      <c r="A10" s="4" t="s">
        <v>109</v>
      </c>
      <c r="C10" s="5" t="n">
        <v>22188543</v>
      </c>
      <c r="D10" s="5" t="n">
        <v>410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72</v>
      </c>
      <c r="D2" s="2" t="s">
        <v>366</v>
      </c>
    </row>
    <row r="3" spans="1:4">
      <c r="A3" s="4" t="s">
        <v>367</v>
      </c>
    </row>
    <row r="4" spans="1:4">
      <c r="A4" s="3" t="s">
        <v>368</v>
      </c>
    </row>
    <row r="5" spans="1:4">
      <c r="A5" s="4" t="s">
        <v>369</v>
      </c>
      <c r="B5" s="7" t="n">
        <v>74000000</v>
      </c>
      <c r="D5" s="7" t="n">
        <v>72500000</v>
      </c>
    </row>
    <row r="6" spans="1:4">
      <c r="A6" s="4" t="s">
        <v>370</v>
      </c>
      <c r="D6" s="5" t="n">
        <v>40000000</v>
      </c>
    </row>
    <row r="7" spans="1:4">
      <c r="A7" s="4" t="s">
        <v>371</v>
      </c>
      <c r="D7" s="5" t="n">
        <v>1675000</v>
      </c>
    </row>
    <row r="8" spans="1:4">
      <c r="A8" s="4" t="s">
        <v>372</v>
      </c>
      <c r="B8" s="4" t="s">
        <v>373</v>
      </c>
    </row>
    <row r="9" spans="1:4">
      <c r="A9" s="4" t="s">
        <v>374</v>
      </c>
      <c r="B9" s="7" t="n">
        <v>56500000</v>
      </c>
    </row>
    <row r="10" spans="1:4">
      <c r="A10" s="4" t="s">
        <v>375</v>
      </c>
      <c r="B10" s="5" t="n">
        <v>730000</v>
      </c>
    </row>
    <row r="11" spans="1:4">
      <c r="A11" s="4" t="s">
        <v>376</v>
      </c>
      <c r="B11" s="5" t="n">
        <v>3530000</v>
      </c>
    </row>
    <row r="12" spans="1:4">
      <c r="A12" s="4" t="s">
        <v>377</v>
      </c>
      <c r="B12" s="7" t="n">
        <v>13927000</v>
      </c>
    </row>
    <row r="13" spans="1:4">
      <c r="A13" s="4" t="s">
        <v>378</v>
      </c>
      <c r="B13" s="4" t="s">
        <v>379</v>
      </c>
    </row>
    <row r="14" spans="1:4">
      <c r="A14" s="4" t="s">
        <v>380</v>
      </c>
      <c r="B14" s="7" t="n">
        <v>80000</v>
      </c>
      <c r="C14" s="7" t="n">
        <v>1057000</v>
      </c>
    </row>
    <row r="15" spans="1:4">
      <c r="A15" s="4" t="s">
        <v>381</v>
      </c>
      <c r="B15" s="4" t="s">
        <v>287</v>
      </c>
    </row>
    <row r="16" spans="1:4">
      <c r="A16" s="4" t="s">
        <v>382</v>
      </c>
    </row>
    <row r="17" spans="1:4">
      <c r="A17" s="3" t="s">
        <v>368</v>
      </c>
    </row>
    <row r="18" spans="1:4">
      <c r="A18" s="4" t="s">
        <v>369</v>
      </c>
      <c r="D18" s="7" t="n">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384</v>
      </c>
    </row>
    <row r="4" spans="1:5">
      <c r="A4" s="4" t="s">
        <v>385</v>
      </c>
      <c r="B4" s="7" t="n">
        <v>73</v>
      </c>
      <c r="C4" s="7" t="n">
        <v>73</v>
      </c>
      <c r="D4" s="7" t="n">
        <v>219</v>
      </c>
      <c r="E4" s="7" t="n">
        <v>219</v>
      </c>
    </row>
    <row r="5" spans="1:5">
      <c r="A5" s="4" t="s">
        <v>386</v>
      </c>
    </row>
    <row r="6" spans="1:5">
      <c r="A6" s="3" t="s">
        <v>384</v>
      </c>
    </row>
    <row r="7" spans="1:5">
      <c r="A7" s="4" t="s">
        <v>387</v>
      </c>
      <c r="B7" s="7" t="n">
        <v>2853</v>
      </c>
      <c r="D7" s="7" t="n">
        <v>28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176</v>
      </c>
    </row>
    <row r="3" spans="1:3">
      <c r="A3" s="5" t="n">
        <v>2017</v>
      </c>
      <c r="B3" s="7" t="n">
        <v>768</v>
      </c>
    </row>
    <row r="4" spans="1:3">
      <c r="A4" s="5" t="n">
        <v>2018</v>
      </c>
      <c r="B4" s="5" t="n">
        <v>669</v>
      </c>
    </row>
    <row r="5" spans="1:3">
      <c r="A5" s="4" t="s">
        <v>389</v>
      </c>
      <c r="B5" s="5" t="n">
        <v>1437</v>
      </c>
    </row>
    <row r="6" spans="1:3">
      <c r="A6" s="4" t="s">
        <v>390</v>
      </c>
      <c r="B6" s="5" t="n">
        <v>-81</v>
      </c>
    </row>
    <row r="7" spans="1:3">
      <c r="A7" s="4" t="s">
        <v>391</v>
      </c>
      <c r="B7" s="5" t="n">
        <v>1356</v>
      </c>
    </row>
    <row r="8" spans="1:3">
      <c r="A8" s="4" t="s">
        <v>323</v>
      </c>
      <c r="B8" s="5" t="n">
        <v>-707</v>
      </c>
      <c r="C8" s="7" t="n">
        <v>-409</v>
      </c>
    </row>
    <row r="9" spans="1:3">
      <c r="A9" s="4" t="s">
        <v>392</v>
      </c>
      <c r="B9" s="7" t="n">
        <v>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row>
    <row r="4" spans="1:2">
      <c r="A4" s="3" t="s">
        <v>384</v>
      </c>
    </row>
    <row r="5" spans="1:2">
      <c r="A5" s="4" t="s">
        <v>395</v>
      </c>
      <c r="B5" s="4" t="s">
        <v>396</v>
      </c>
    </row>
    <row r="6" spans="1:2">
      <c r="A6" s="4" t="s">
        <v>397</v>
      </c>
    </row>
    <row r="7" spans="1:2">
      <c r="A7" s="3" t="s">
        <v>384</v>
      </c>
    </row>
    <row r="8" spans="1:2">
      <c r="A8" s="4" t="s">
        <v>395</v>
      </c>
      <c r="B8"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399</v>
      </c>
      <c r="B1" s="2" t="s">
        <v>2</v>
      </c>
    </row>
    <row r="2" spans="1:2">
      <c r="A2" s="4" t="s">
        <v>394</v>
      </c>
    </row>
    <row r="3" spans="1:2">
      <c r="A3" s="3" t="s">
        <v>400</v>
      </c>
    </row>
    <row r="4" spans="1:2">
      <c r="A4" s="4" t="s">
        <v>401</v>
      </c>
      <c r="B4" s="4" t="s">
        <v>402</v>
      </c>
    </row>
    <row r="5" spans="1:2">
      <c r="A5" s="4" t="s">
        <v>397</v>
      </c>
    </row>
    <row r="6" spans="1:2">
      <c r="A6" s="3" t="s">
        <v>400</v>
      </c>
    </row>
    <row r="7" spans="1:2">
      <c r="A7" s="4" t="s">
        <v>401</v>
      </c>
      <c r="B7" s="4" t="s">
        <v>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173</v>
      </c>
    </row>
    <row r="3" spans="1:3">
      <c r="A3" s="5" t="n">
        <v>2017</v>
      </c>
      <c r="B3" s="7" t="n">
        <v>392</v>
      </c>
    </row>
    <row r="4" spans="1:3">
      <c r="A4" s="5" t="n">
        <v>2018</v>
      </c>
      <c r="B4" s="5" t="n">
        <v>288</v>
      </c>
    </row>
    <row r="5" spans="1:3">
      <c r="A5" s="4" t="s">
        <v>96</v>
      </c>
      <c r="B5" s="5" t="n">
        <v>680</v>
      </c>
    </row>
    <row r="6" spans="1:3">
      <c r="A6" s="4" t="s">
        <v>323</v>
      </c>
      <c r="B6" s="5" t="n">
        <v>-392</v>
      </c>
      <c r="C6" s="7" t="n">
        <v>-1369</v>
      </c>
    </row>
    <row r="7" spans="1:3">
      <c r="A7" s="4" t="s">
        <v>49</v>
      </c>
      <c r="B7" s="7" t="n">
        <v>288</v>
      </c>
      <c r="C7" s="7" t="n">
        <v>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81</v>
      </c>
    </row>
    <row r="3" spans="1:3">
      <c r="A3" s="4" t="s">
        <v>406</v>
      </c>
      <c r="B3" s="7" t="n">
        <v>1234</v>
      </c>
      <c r="C3" s="7" t="n">
        <v>1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111</v>
      </c>
    </row>
    <row r="3" spans="1:2">
      <c r="A3" s="3" t="s">
        <v>408</v>
      </c>
    </row>
    <row r="4" spans="1:2">
      <c r="A4" s="4" t="s">
        <v>409</v>
      </c>
      <c r="B4" s="7" t="n">
        <v>1180</v>
      </c>
    </row>
    <row r="5" spans="1:2">
      <c r="A5" s="4" t="s">
        <v>410</v>
      </c>
      <c r="B5" s="5" t="n">
        <v>54</v>
      </c>
    </row>
    <row r="6" spans="1:2">
      <c r="A6" s="4" t="s">
        <v>411</v>
      </c>
      <c r="B6" s="7" t="n">
        <v>12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80"/>
    <col customWidth="1" max="7" min="7" width="27"/>
    <col customWidth="1" max="8" min="8" width="21"/>
    <col customWidth="1" max="9" min="9" width="27"/>
    <col customWidth="1" max="10" min="10" width="20"/>
    <col customWidth="1" max="11" min="11" width="20"/>
  </cols>
  <sheetData>
    <row r="1" spans="1:11">
      <c r="A1" s="1" t="s">
        <v>412</v>
      </c>
      <c r="B1" s="2" t="s">
        <v>362</v>
      </c>
      <c r="D1" s="2" t="s">
        <v>71</v>
      </c>
      <c r="F1" s="2" t="s">
        <v>1</v>
      </c>
    </row>
    <row r="2" spans="1:11">
      <c r="B2" s="2" t="s">
        <v>413</v>
      </c>
      <c r="C2" s="2" t="s">
        <v>414</v>
      </c>
      <c r="D2" s="2" t="s">
        <v>415</v>
      </c>
      <c r="E2" s="2" t="s">
        <v>289</v>
      </c>
      <c r="F2" s="2" t="s">
        <v>416</v>
      </c>
      <c r="G2" s="2" t="s">
        <v>417</v>
      </c>
      <c r="H2" s="2" t="s">
        <v>418</v>
      </c>
      <c r="I2" s="2" t="s">
        <v>419</v>
      </c>
      <c r="J2" s="2" t="s">
        <v>420</v>
      </c>
      <c r="K2" s="2" t="s">
        <v>421</v>
      </c>
    </row>
    <row r="3" spans="1:11">
      <c r="A3" s="3" t="s">
        <v>263</v>
      </c>
    </row>
    <row r="4" spans="1:11">
      <c r="A4" s="4" t="s">
        <v>422</v>
      </c>
      <c r="D4" s="5" t="n">
        <v>22229570</v>
      </c>
      <c r="F4" s="5" t="n">
        <v>22229570</v>
      </c>
      <c r="I4" s="5" t="n">
        <v>22139480</v>
      </c>
    </row>
    <row r="5" spans="1:11">
      <c r="A5" s="4" t="s">
        <v>423</v>
      </c>
      <c r="F5" s="7" t="n">
        <v>4936000</v>
      </c>
      <c r="G5" s="7" t="n">
        <v>3690000</v>
      </c>
    </row>
    <row r="6" spans="1:11">
      <c r="A6" s="4" t="s">
        <v>45</v>
      </c>
      <c r="D6" s="7" t="n">
        <v>39700000</v>
      </c>
      <c r="F6" s="5" t="n">
        <v>39700000</v>
      </c>
      <c r="I6" s="7" t="n">
        <v>34708000</v>
      </c>
    </row>
    <row r="7" spans="1:11">
      <c r="A7" s="4" t="s">
        <v>424</v>
      </c>
    </row>
    <row r="8" spans="1:11">
      <c r="A8" s="3" t="s">
        <v>263</v>
      </c>
    </row>
    <row r="9" spans="1:11">
      <c r="A9" s="4" t="s">
        <v>425</v>
      </c>
      <c r="D9" s="5" t="n">
        <v>39700000</v>
      </c>
      <c r="F9" s="7" t="n">
        <v>39700000</v>
      </c>
    </row>
    <row r="10" spans="1:11">
      <c r="A10" s="4" t="s">
        <v>426</v>
      </c>
    </row>
    <row r="11" spans="1:11">
      <c r="A11" s="3" t="s">
        <v>263</v>
      </c>
    </row>
    <row r="12" spans="1:11">
      <c r="A12" s="4" t="s">
        <v>45</v>
      </c>
      <c r="H12" s="7" t="n">
        <v>40329000</v>
      </c>
    </row>
    <row r="13" spans="1:11">
      <c r="A13" s="4" t="s">
        <v>183</v>
      </c>
    </row>
    <row r="14" spans="1:11">
      <c r="A14" s="3" t="s">
        <v>263</v>
      </c>
    </row>
    <row r="15" spans="1:11">
      <c r="A15" s="4" t="s">
        <v>427</v>
      </c>
      <c r="J15" s="5" t="n">
        <v>100000</v>
      </c>
      <c r="K15" s="5" t="n">
        <v>200000</v>
      </c>
    </row>
    <row r="16" spans="1:11">
      <c r="A16" s="4" t="s">
        <v>428</v>
      </c>
      <c r="F16" s="4" t="s">
        <v>429</v>
      </c>
    </row>
    <row r="17" spans="1:11">
      <c r="A17" s="4" t="s">
        <v>430</v>
      </c>
      <c r="F17" s="5" t="n">
        <v>4</v>
      </c>
    </row>
    <row r="18" spans="1:11">
      <c r="A18" s="4" t="s">
        <v>431</v>
      </c>
      <c r="F18" s="5" t="n">
        <v>7</v>
      </c>
    </row>
    <row r="19" spans="1:11">
      <c r="A19" s="4" t="s">
        <v>432</v>
      </c>
      <c r="F19" s="4" t="s">
        <v>433</v>
      </c>
    </row>
    <row r="20" spans="1:11">
      <c r="A20" s="4" t="s">
        <v>434</v>
      </c>
      <c r="F20" s="5" t="n">
        <v>4148</v>
      </c>
      <c r="G20" s="5" t="n">
        <v>3581</v>
      </c>
    </row>
    <row r="21" spans="1:11">
      <c r="A21" s="4" t="s">
        <v>423</v>
      </c>
      <c r="D21" s="7" t="n">
        <v>1813000</v>
      </c>
      <c r="E21" s="7" t="n">
        <v>1256000</v>
      </c>
      <c r="F21" s="7" t="n">
        <v>4936000</v>
      </c>
      <c r="G21" s="7" t="n">
        <v>3690000</v>
      </c>
    </row>
    <row r="22" spans="1:11">
      <c r="A22" s="4" t="s">
        <v>435</v>
      </c>
      <c r="F22" s="7" t="n">
        <v>59000</v>
      </c>
      <c r="G22" s="7" t="n">
        <v>463000</v>
      </c>
    </row>
    <row r="23" spans="1:11">
      <c r="A23" s="4" t="s">
        <v>436</v>
      </c>
      <c r="F23" s="4" t="s">
        <v>437</v>
      </c>
    </row>
    <row r="24" spans="1:11">
      <c r="A24" s="4" t="s">
        <v>438</v>
      </c>
    </row>
    <row r="25" spans="1:11">
      <c r="A25" s="3" t="s">
        <v>263</v>
      </c>
    </row>
    <row r="26" spans="1:11">
      <c r="A26" s="4" t="s">
        <v>439</v>
      </c>
      <c r="F26" s="7" t="n">
        <v>1000000</v>
      </c>
    </row>
    <row r="27" spans="1:11">
      <c r="A27" s="4" t="s">
        <v>440</v>
      </c>
    </row>
    <row r="28" spans="1:11">
      <c r="A28" s="3" t="s">
        <v>263</v>
      </c>
    </row>
    <row r="29" spans="1:11">
      <c r="A29" s="4" t="s">
        <v>441</v>
      </c>
      <c r="F29" s="4" t="s">
        <v>442</v>
      </c>
    </row>
    <row r="30" spans="1:11">
      <c r="A30" s="4" t="s">
        <v>443</v>
      </c>
    </row>
    <row r="31" spans="1:11">
      <c r="A31" s="3" t="s">
        <v>263</v>
      </c>
    </row>
    <row r="32" spans="1:11">
      <c r="A32" s="4" t="s">
        <v>444</v>
      </c>
      <c r="F32" s="7" t="n">
        <v>1698000</v>
      </c>
    </row>
    <row r="33" spans="1:11">
      <c r="A33" s="4" t="s">
        <v>445</v>
      </c>
    </row>
    <row r="34" spans="1:11">
      <c r="A34" s="3" t="s">
        <v>263</v>
      </c>
    </row>
    <row r="35" spans="1:11">
      <c r="A35" s="4" t="s">
        <v>444</v>
      </c>
      <c r="F35" s="7" t="n">
        <v>1639000</v>
      </c>
    </row>
    <row r="36" spans="1:11">
      <c r="A36" s="4" t="s">
        <v>446</v>
      </c>
    </row>
    <row r="37" spans="1:11">
      <c r="A37" s="3" t="s">
        <v>263</v>
      </c>
    </row>
    <row r="38" spans="1:11">
      <c r="A38" s="4" t="s">
        <v>447</v>
      </c>
      <c r="F38" s="4" t="s">
        <v>448</v>
      </c>
    </row>
    <row r="39" spans="1:11">
      <c r="A39" s="4" t="s">
        <v>449</v>
      </c>
    </row>
    <row r="40" spans="1:11">
      <c r="A40" s="3" t="s">
        <v>263</v>
      </c>
    </row>
    <row r="41" spans="1:11">
      <c r="A41" s="4" t="s">
        <v>422</v>
      </c>
      <c r="C41" s="5" t="n">
        <v>14300000</v>
      </c>
    </row>
    <row r="42" spans="1:11">
      <c r="A42" s="4" t="s">
        <v>450</v>
      </c>
      <c r="C42" s="7" t="n">
        <v>22000000</v>
      </c>
    </row>
    <row r="43" spans="1:11">
      <c r="A43" s="4" t="s">
        <v>451</v>
      </c>
    </row>
    <row r="44" spans="1:11">
      <c r="A44" s="3" t="s">
        <v>263</v>
      </c>
    </row>
    <row r="45" spans="1:11">
      <c r="A45" s="4" t="s">
        <v>452</v>
      </c>
      <c r="C45" s="5" t="n">
        <v>22000</v>
      </c>
    </row>
    <row r="46" spans="1:11">
      <c r="A46" s="4" t="s">
        <v>453</v>
      </c>
      <c r="C46" s="7" t="n">
        <v>1000</v>
      </c>
    </row>
    <row r="47" spans="1:11">
      <c r="A47" s="4" t="s">
        <v>454</v>
      </c>
    </row>
    <row r="48" spans="1:11">
      <c r="A48" s="3" t="s">
        <v>263</v>
      </c>
    </row>
    <row r="49" spans="1:11">
      <c r="A49" s="4" t="s">
        <v>452</v>
      </c>
      <c r="B49" s="5" t="n">
        <v>26000</v>
      </c>
    </row>
    <row r="50" spans="1:11">
      <c r="A50" s="4" t="s">
        <v>455</v>
      </c>
      <c r="B50" s="7" t="n">
        <v>2600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186</v>
      </c>
    </row>
    <row r="3" spans="1:3">
      <c r="A3" s="4" t="s">
        <v>457</v>
      </c>
      <c r="B3" s="7" t="n">
        <v>26469</v>
      </c>
      <c r="C3" s="7" t="n">
        <v>26469</v>
      </c>
    </row>
    <row r="4" spans="1:3">
      <c r="A4" s="4" t="s">
        <v>458</v>
      </c>
      <c r="B4" s="5" t="n">
        <v>13231</v>
      </c>
      <c r="C4" s="5" t="n">
        <v>9083</v>
      </c>
    </row>
    <row r="5" spans="1:3">
      <c r="A5" s="4" t="s">
        <v>459</v>
      </c>
      <c r="C5" s="5" t="n">
        <v>-844</v>
      </c>
    </row>
    <row r="6" spans="1:3">
      <c r="A6" s="4" t="s">
        <v>460</v>
      </c>
      <c r="B6" s="7" t="n">
        <v>39700</v>
      </c>
      <c r="C6" s="7" t="n">
        <v>34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7" t="n">
        <v>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20"/>
    <col customWidth="1" max="3" min="3" width="80"/>
    <col customWidth="1" max="4" min="4" width="27"/>
    <col customWidth="1" max="5" min="5" width="20"/>
  </cols>
  <sheetData>
    <row r="1" spans="1:5">
      <c r="A1" s="1" t="s">
        <v>461</v>
      </c>
      <c r="B1" s="2" t="s">
        <v>280</v>
      </c>
      <c r="C1" s="2" t="s">
        <v>415</v>
      </c>
      <c r="D1" s="2" t="s">
        <v>462</v>
      </c>
      <c r="E1" s="2" t="s">
        <v>282</v>
      </c>
    </row>
    <row r="2" spans="1:5">
      <c r="A2" s="3" t="s">
        <v>263</v>
      </c>
    </row>
    <row r="3" spans="1:5">
      <c r="A3" s="4" t="s">
        <v>463</v>
      </c>
      <c r="C3" s="5" t="n">
        <v>5896000</v>
      </c>
    </row>
    <row r="4" spans="1:5">
      <c r="A4" s="4" t="s">
        <v>66</v>
      </c>
      <c r="C4" s="5" t="n">
        <v>33000000</v>
      </c>
      <c r="E4" s="5" t="n">
        <v>33000000</v>
      </c>
    </row>
    <row r="5" spans="1:5">
      <c r="A5" s="4" t="s">
        <v>284</v>
      </c>
    </row>
    <row r="6" spans="1:5">
      <c r="A6" s="3" t="s">
        <v>263</v>
      </c>
    </row>
    <row r="7" spans="1:5">
      <c r="A7" s="4" t="s">
        <v>285</v>
      </c>
      <c r="B7" s="5" t="n">
        <v>2200</v>
      </c>
    </row>
    <row r="8" spans="1:5">
      <c r="A8" s="4" t="s">
        <v>66</v>
      </c>
      <c r="B8" s="5" t="n">
        <v>350000000</v>
      </c>
    </row>
    <row r="9" spans="1:5">
      <c r="A9" s="4" t="s">
        <v>464</v>
      </c>
      <c r="B9" s="5" t="n">
        <v>10000000</v>
      </c>
    </row>
    <row r="10" spans="1:5">
      <c r="A10" s="4" t="s">
        <v>424</v>
      </c>
    </row>
    <row r="11" spans="1:5">
      <c r="A11" s="3" t="s">
        <v>263</v>
      </c>
    </row>
    <row r="12" spans="1:5">
      <c r="A12" s="4" t="s">
        <v>67</v>
      </c>
      <c r="D12" s="5" t="n">
        <v>14300000</v>
      </c>
    </row>
    <row r="13" spans="1:5">
      <c r="A13" s="4" t="s">
        <v>465</v>
      </c>
      <c r="D13" s="7" t="n">
        <v>0</v>
      </c>
    </row>
    <row r="14" spans="1:5">
      <c r="A14" s="4" t="s">
        <v>466</v>
      </c>
      <c r="C14" s="7" t="n">
        <v>1179000</v>
      </c>
    </row>
    <row r="15" spans="1:5">
      <c r="A15" s="4" t="s">
        <v>467</v>
      </c>
      <c r="C15" s="5" t="n">
        <v>14300000</v>
      </c>
    </row>
    <row r="16" spans="1:5">
      <c r="A16" s="4" t="s">
        <v>468</v>
      </c>
      <c r="C16" s="4" t="s">
        <v>469</v>
      </c>
    </row>
    <row r="17" spans="1:5">
      <c r="A17" s="4" t="s">
        <v>470</v>
      </c>
      <c r="C17" s="4" t="s">
        <v>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2</v>
      </c>
      <c r="B1" s="2" t="s">
        <v>473</v>
      </c>
      <c r="C1" s="2" t="s">
        <v>2</v>
      </c>
      <c r="D1" s="2" t="s">
        <v>72</v>
      </c>
    </row>
    <row r="2" spans="1:4">
      <c r="A2" s="3" t="s">
        <v>474</v>
      </c>
    </row>
    <row r="3" spans="1:4">
      <c r="A3" s="4" t="s">
        <v>475</v>
      </c>
      <c r="C3" s="5" t="n">
        <v>3999998</v>
      </c>
    </row>
    <row r="4" spans="1:4">
      <c r="A4" s="4" t="s">
        <v>476</v>
      </c>
      <c r="C4" s="10" t="n">
        <v>0.0045</v>
      </c>
    </row>
    <row r="5" spans="1:4">
      <c r="A5" s="4" t="s">
        <v>477</v>
      </c>
      <c r="C5" s="4" t="s">
        <v>478</v>
      </c>
    </row>
    <row r="6" spans="1:4">
      <c r="A6" s="4" t="s">
        <v>479</v>
      </c>
      <c r="C6" s="7" t="n">
        <v>70000</v>
      </c>
      <c r="D6" s="7" t="n">
        <v>0</v>
      </c>
    </row>
    <row r="7" spans="1:4">
      <c r="A7" s="4" t="s">
        <v>284</v>
      </c>
    </row>
    <row r="8" spans="1:4">
      <c r="A8" s="3" t="s">
        <v>474</v>
      </c>
    </row>
    <row r="9" spans="1:4">
      <c r="A9" s="4" t="s">
        <v>480</v>
      </c>
      <c r="B9" s="7" t="n">
        <v>27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81</v>
      </c>
      <c r="B1" s="2" t="s">
        <v>473</v>
      </c>
      <c r="C1" s="2" t="s">
        <v>2</v>
      </c>
      <c r="D1" s="2" t="s">
        <v>72</v>
      </c>
      <c r="E1" s="2" t="s">
        <v>2</v>
      </c>
      <c r="F1" s="2" t="s">
        <v>72</v>
      </c>
      <c r="G1" s="2" t="s">
        <v>482</v>
      </c>
      <c r="H1" s="2" t="s">
        <v>483</v>
      </c>
    </row>
    <row r="2" spans="1:8">
      <c r="A2" s="3" t="s">
        <v>268</v>
      </c>
    </row>
    <row r="3" spans="1:8">
      <c r="A3" s="4" t="s">
        <v>484</v>
      </c>
      <c r="G3" s="5" t="n">
        <v>880000</v>
      </c>
      <c r="H3" s="5" t="n">
        <v>440000</v>
      </c>
    </row>
    <row r="4" spans="1:8">
      <c r="A4" s="4" t="s">
        <v>485</v>
      </c>
    </row>
    <row r="5" spans="1:8">
      <c r="A5" s="3" t="s">
        <v>268</v>
      </c>
    </row>
    <row r="6" spans="1:8">
      <c r="A6" s="4" t="s">
        <v>486</v>
      </c>
      <c r="E6" s="5" t="n">
        <v>160600</v>
      </c>
    </row>
    <row r="7" spans="1:8">
      <c r="A7" s="4" t="s">
        <v>487</v>
      </c>
      <c r="E7" s="9" t="n">
        <v>3.85</v>
      </c>
    </row>
    <row r="8" spans="1:8">
      <c r="A8" s="4" t="s">
        <v>488</v>
      </c>
      <c r="C8" s="7" t="n">
        <v>229</v>
      </c>
      <c r="D8" s="7" t="n">
        <v>196</v>
      </c>
      <c r="E8" s="7" t="n">
        <v>650</v>
      </c>
      <c r="F8" s="7" t="n">
        <v>611</v>
      </c>
    </row>
    <row r="9" spans="1:8">
      <c r="A9" s="4" t="s">
        <v>489</v>
      </c>
      <c r="C9" s="7" t="n">
        <v>1775</v>
      </c>
      <c r="E9" s="7" t="n">
        <v>1775</v>
      </c>
    </row>
    <row r="10" spans="1:8">
      <c r="A10" s="4" t="s">
        <v>103</v>
      </c>
      <c r="E10" s="5" t="n">
        <v>90090</v>
      </c>
    </row>
    <row r="11" spans="1:8">
      <c r="A11" s="4" t="s">
        <v>490</v>
      </c>
    </row>
    <row r="12" spans="1:8">
      <c r="A12" s="3" t="s">
        <v>268</v>
      </c>
    </row>
    <row r="13" spans="1:8">
      <c r="A13" s="4" t="s">
        <v>103</v>
      </c>
      <c r="B13" s="5" t="n">
        <v>77000</v>
      </c>
    </row>
    <row r="14" spans="1:8">
      <c r="A14" s="4" t="s">
        <v>491</v>
      </c>
      <c r="B14" s="7" t="n">
        <v>231</v>
      </c>
    </row>
    <row r="15" spans="1:8">
      <c r="A15" s="4" t="s">
        <v>394</v>
      </c>
    </row>
    <row r="16" spans="1:8">
      <c r="A16" s="3" t="s">
        <v>268</v>
      </c>
    </row>
    <row r="17" spans="1:8">
      <c r="A17" s="4" t="s">
        <v>492</v>
      </c>
      <c r="E17" s="4" t="s">
        <v>471</v>
      </c>
    </row>
    <row r="18" spans="1:8">
      <c r="A18" s="4" t="s">
        <v>493</v>
      </c>
      <c r="E18" s="4" t="s">
        <v>494</v>
      </c>
    </row>
    <row r="19" spans="1:8">
      <c r="A19" s="4" t="s">
        <v>495</v>
      </c>
    </row>
    <row r="20" spans="1:8">
      <c r="A20" s="3" t="s">
        <v>268</v>
      </c>
    </row>
    <row r="21" spans="1:8">
      <c r="A21" s="4" t="s">
        <v>487</v>
      </c>
      <c r="E21" s="9" t="n">
        <v>1.89</v>
      </c>
    </row>
    <row r="22" spans="1:8">
      <c r="A22" s="4" t="s">
        <v>397</v>
      </c>
    </row>
    <row r="23" spans="1:8">
      <c r="A23" s="3" t="s">
        <v>268</v>
      </c>
    </row>
    <row r="24" spans="1:8">
      <c r="A24" s="4" t="s">
        <v>492</v>
      </c>
      <c r="E24" s="4" t="s">
        <v>496</v>
      </c>
    </row>
    <row r="25" spans="1:8">
      <c r="A25" s="4" t="s">
        <v>497</v>
      </c>
    </row>
    <row r="26" spans="1:8">
      <c r="A26" s="3" t="s">
        <v>268</v>
      </c>
    </row>
    <row r="27" spans="1:8">
      <c r="A27" s="4" t="s">
        <v>487</v>
      </c>
      <c r="E27" s="9" t="n">
        <v>8.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268</v>
      </c>
    </row>
    <row r="4" spans="1:2">
      <c r="A4" s="4" t="s">
        <v>500</v>
      </c>
      <c r="B4" s="5" t="n">
        <v>289557</v>
      </c>
    </row>
    <row r="5" spans="1:2">
      <c r="A5" s="4" t="s">
        <v>501</v>
      </c>
      <c r="B5" s="5" t="n">
        <v>160600</v>
      </c>
    </row>
    <row r="6" spans="1:2">
      <c r="A6" s="4" t="s">
        <v>502</v>
      </c>
      <c r="B6" s="5" t="n">
        <v>-90090</v>
      </c>
    </row>
    <row r="7" spans="1:2">
      <c r="A7" s="4" t="s">
        <v>503</v>
      </c>
      <c r="B7" s="5" t="n">
        <v>-9900</v>
      </c>
    </row>
    <row r="8" spans="1:2">
      <c r="A8" s="4" t="s">
        <v>504</v>
      </c>
      <c r="B8" s="5" t="n">
        <v>350167</v>
      </c>
    </row>
    <row r="9" spans="1:2">
      <c r="A9" s="4" t="s">
        <v>505</v>
      </c>
      <c r="B9" s="9" t="n">
        <v>8.02</v>
      </c>
    </row>
    <row r="10" spans="1:2">
      <c r="A10" s="4" t="s">
        <v>506</v>
      </c>
      <c r="B10" s="11" t="n">
        <v>3.85</v>
      </c>
    </row>
    <row r="11" spans="1:2">
      <c r="A11" s="4" t="s">
        <v>507</v>
      </c>
      <c r="B11" s="11" t="n">
        <v>-8.01</v>
      </c>
    </row>
    <row r="12" spans="1:2">
      <c r="A12" s="4" t="s">
        <v>508</v>
      </c>
      <c r="B12" s="5" t="n">
        <v>-6</v>
      </c>
    </row>
    <row r="13" spans="1:2">
      <c r="A13" s="4" t="s">
        <v>509</v>
      </c>
      <c r="B13" s="9" t="n">
        <v>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1</v>
      </c>
      <c r="D1" s="2" t="s">
        <v>1</v>
      </c>
    </row>
    <row r="2" spans="1:5">
      <c r="B2" s="2" t="s">
        <v>2</v>
      </c>
      <c r="C2" s="2" t="s">
        <v>72</v>
      </c>
      <c r="D2" s="2" t="s">
        <v>2</v>
      </c>
      <c r="E2" s="2" t="s">
        <v>72</v>
      </c>
    </row>
    <row r="3" spans="1:5">
      <c r="A3" s="3" t="s">
        <v>195</v>
      </c>
    </row>
    <row r="4" spans="1:5">
      <c r="A4" s="4" t="s">
        <v>511</v>
      </c>
      <c r="B4" s="4" t="s">
        <v>512</v>
      </c>
      <c r="C4" s="4" t="s">
        <v>512</v>
      </c>
      <c r="D4" s="4" t="s">
        <v>512</v>
      </c>
      <c r="E4" s="4" t="s">
        <v>512</v>
      </c>
    </row>
    <row r="5" spans="1:5">
      <c r="A5" s="4" t="s">
        <v>513</v>
      </c>
      <c r="B5" s="4" t="s">
        <v>514</v>
      </c>
      <c r="C5" s="4" t="s">
        <v>515</v>
      </c>
      <c r="D5" s="4" t="s">
        <v>516</v>
      </c>
      <c r="E5" s="4" t="s">
        <v>517</v>
      </c>
    </row>
    <row r="6" spans="1:5">
      <c r="A6" s="4" t="s">
        <v>518</v>
      </c>
      <c r="D6" s="4" t="s">
        <v>5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520</v>
      </c>
      <c r="B1" s="2" t="s">
        <v>71</v>
      </c>
      <c r="D1" s="2" t="s">
        <v>1</v>
      </c>
      <c r="F1" s="2" t="s">
        <v>275</v>
      </c>
    </row>
    <row r="2" spans="1:6">
      <c r="B2" s="2" t="s">
        <v>2</v>
      </c>
      <c r="C2" s="2" t="s">
        <v>72</v>
      </c>
      <c r="D2" s="2" t="s">
        <v>2</v>
      </c>
      <c r="E2" s="2" t="s">
        <v>72</v>
      </c>
      <c r="F2" s="2" t="s">
        <v>25</v>
      </c>
    </row>
    <row r="3" spans="1:6">
      <c r="A3" s="4" t="s">
        <v>521</v>
      </c>
    </row>
    <row r="4" spans="1:6">
      <c r="A4" s="3" t="s">
        <v>522</v>
      </c>
    </row>
    <row r="5" spans="1:6">
      <c r="A5" s="4" t="s">
        <v>523</v>
      </c>
      <c r="C5" s="4" t="s">
        <v>524</v>
      </c>
      <c r="D5" s="4" t="s">
        <v>525</v>
      </c>
    </row>
    <row r="6" spans="1:6">
      <c r="A6" s="4" t="s">
        <v>526</v>
      </c>
    </row>
    <row r="7" spans="1:6">
      <c r="A7" s="3" t="s">
        <v>522</v>
      </c>
    </row>
    <row r="8" spans="1:6">
      <c r="A8" s="4" t="s">
        <v>523</v>
      </c>
      <c r="F8" s="4" t="s">
        <v>527</v>
      </c>
    </row>
    <row r="9" spans="1:6">
      <c r="A9" s="4" t="s">
        <v>528</v>
      </c>
    </row>
    <row r="10" spans="1:6">
      <c r="A10" s="3" t="s">
        <v>522</v>
      </c>
    </row>
    <row r="11" spans="1:6">
      <c r="A11" s="4" t="s">
        <v>523</v>
      </c>
      <c r="B11" s="4" t="s">
        <v>529</v>
      </c>
    </row>
    <row r="12" spans="1:6">
      <c r="A12" s="4" t="s">
        <v>530</v>
      </c>
    </row>
    <row r="13" spans="1:6">
      <c r="A13" s="3" t="s">
        <v>522</v>
      </c>
    </row>
    <row r="14" spans="1:6">
      <c r="A14" s="4" t="s">
        <v>523</v>
      </c>
      <c r="D14" s="4" t="s">
        <v>512</v>
      </c>
      <c r="E14" s="4" t="s">
        <v>531</v>
      </c>
    </row>
    <row r="15" spans="1:6">
      <c r="A15" s="4" t="s">
        <v>532</v>
      </c>
    </row>
    <row r="16" spans="1:6">
      <c r="A16" s="3" t="s">
        <v>522</v>
      </c>
    </row>
    <row r="17" spans="1:6">
      <c r="A17" s="4" t="s">
        <v>523</v>
      </c>
      <c r="D17" s="4" t="s">
        <v>533</v>
      </c>
      <c r="E17" s="4" t="s">
        <v>534</v>
      </c>
    </row>
    <row r="18" spans="1:6">
      <c r="A18" s="4" t="s">
        <v>535</v>
      </c>
    </row>
    <row r="19" spans="1:6">
      <c r="A19" s="3" t="s">
        <v>522</v>
      </c>
    </row>
    <row r="20" spans="1:6">
      <c r="A20" s="4" t="s">
        <v>523</v>
      </c>
      <c r="B20" s="4" t="s">
        <v>533</v>
      </c>
      <c r="C20" s="4" t="s">
        <v>533</v>
      </c>
    </row>
    <row r="21" spans="1:6">
      <c r="A21" s="4" t="s">
        <v>536</v>
      </c>
    </row>
    <row r="22" spans="1:6">
      <c r="A22" s="3" t="s">
        <v>522</v>
      </c>
    </row>
    <row r="23" spans="1:6">
      <c r="A23" s="4" t="s">
        <v>523</v>
      </c>
      <c r="D23" s="4" t="s">
        <v>537</v>
      </c>
      <c r="F23" s="4" t="s">
        <v>5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9</v>
      </c>
      <c r="B1" s="2" t="s">
        <v>362</v>
      </c>
      <c r="C1" s="2" t="s">
        <v>71</v>
      </c>
      <c r="E1" s="2" t="s">
        <v>1</v>
      </c>
    </row>
    <row r="2" spans="1:6">
      <c r="B2" s="2" t="s">
        <v>540</v>
      </c>
      <c r="C2" s="2" t="s">
        <v>2</v>
      </c>
      <c r="D2" s="2" t="s">
        <v>72</v>
      </c>
      <c r="E2" s="2" t="s">
        <v>2</v>
      </c>
      <c r="F2" s="2" t="s">
        <v>72</v>
      </c>
    </row>
    <row r="3" spans="1:6">
      <c r="A3" s="4" t="s">
        <v>541</v>
      </c>
    </row>
    <row r="4" spans="1:6">
      <c r="A4" s="3" t="s">
        <v>542</v>
      </c>
    </row>
    <row r="5" spans="1:6">
      <c r="A5" s="4" t="s">
        <v>543</v>
      </c>
      <c r="B5" s="4" t="s">
        <v>544</v>
      </c>
    </row>
    <row r="6" spans="1:6">
      <c r="A6" s="4" t="s">
        <v>545</v>
      </c>
      <c r="B6" s="4" t="s">
        <v>402</v>
      </c>
    </row>
    <row r="7" spans="1:6">
      <c r="A7" s="4" t="s">
        <v>546</v>
      </c>
      <c r="B7" s="7" t="n">
        <v>61</v>
      </c>
    </row>
    <row r="8" spans="1:6">
      <c r="A8" s="4" t="s">
        <v>547</v>
      </c>
    </row>
    <row r="9" spans="1:6">
      <c r="A9" s="3" t="s">
        <v>542</v>
      </c>
    </row>
    <row r="10" spans="1:6">
      <c r="A10" s="4" t="s">
        <v>548</v>
      </c>
      <c r="C10" s="7" t="n">
        <v>7</v>
      </c>
      <c r="D10" s="7" t="n">
        <v>0</v>
      </c>
      <c r="E10" s="7" t="n">
        <v>10</v>
      </c>
      <c r="F10" s="7" t="n">
        <v>14</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11</v>
      </c>
    </row>
    <row r="2" spans="1:2">
      <c r="A2" s="3" t="s">
        <v>203</v>
      </c>
    </row>
    <row r="3" spans="1:2">
      <c r="A3" s="5" t="n">
        <v>2017</v>
      </c>
      <c r="B3" s="7" t="n">
        <v>6674</v>
      </c>
    </row>
    <row r="4" spans="1:2">
      <c r="A4" s="5" t="n">
        <v>2018</v>
      </c>
      <c r="B4" s="5" t="n">
        <v>5218</v>
      </c>
    </row>
    <row r="5" spans="1:2">
      <c r="A5" s="5" t="n">
        <v>2019</v>
      </c>
      <c r="B5" s="5" t="n">
        <v>4072</v>
      </c>
    </row>
    <row r="6" spans="1:2">
      <c r="A6" s="5" t="n">
        <v>2020</v>
      </c>
      <c r="B6" s="5" t="n">
        <v>3260</v>
      </c>
    </row>
    <row r="7" spans="1:2">
      <c r="A7" s="5" t="n">
        <v>2021</v>
      </c>
      <c r="B7" s="5" t="n">
        <v>2529</v>
      </c>
    </row>
    <row r="8" spans="1:2">
      <c r="A8" s="4" t="s">
        <v>550</v>
      </c>
      <c r="B8" s="7" t="n">
        <v>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1</v>
      </c>
      <c r="B1" s="2" t="s">
        <v>552</v>
      </c>
      <c r="C1" s="2" t="s">
        <v>553</v>
      </c>
      <c r="D1" s="2" t="s">
        <v>554</v>
      </c>
      <c r="E1" s="2" t="s">
        <v>111</v>
      </c>
      <c r="F1" s="2" t="s">
        <v>289</v>
      </c>
      <c r="G1" s="2" t="s">
        <v>111</v>
      </c>
      <c r="H1" s="2" t="s">
        <v>289</v>
      </c>
      <c r="I1" s="2" t="s">
        <v>555</v>
      </c>
    </row>
    <row r="2" spans="1:9">
      <c r="A2" s="3" t="s">
        <v>556</v>
      </c>
    </row>
    <row r="3" spans="1:9">
      <c r="A3" s="4" t="s">
        <v>557</v>
      </c>
      <c r="E3" s="7" t="n">
        <v>1765000</v>
      </c>
      <c r="F3" s="7" t="n">
        <v>1316000</v>
      </c>
      <c r="G3" s="7" t="n">
        <v>5202000</v>
      </c>
      <c r="H3" s="7" t="n">
        <v>3124000</v>
      </c>
    </row>
    <row r="4" spans="1:9">
      <c r="A4" s="4" t="s">
        <v>558</v>
      </c>
    </row>
    <row r="5" spans="1:9">
      <c r="A5" s="3" t="s">
        <v>556</v>
      </c>
    </row>
    <row r="6" spans="1:9">
      <c r="A6" s="4" t="s">
        <v>548</v>
      </c>
      <c r="B6" s="7" t="n">
        <v>10000</v>
      </c>
    </row>
    <row r="7" spans="1:9">
      <c r="A7" s="4" t="s">
        <v>559</v>
      </c>
      <c r="B7" s="5" t="n">
        <v>1</v>
      </c>
    </row>
    <row r="8" spans="1:9">
      <c r="A8" s="4" t="s">
        <v>560</v>
      </c>
      <c r="E8" s="5" t="n">
        <v>0</v>
      </c>
      <c r="F8" s="5" t="n">
        <v>0</v>
      </c>
      <c r="G8" s="5" t="n">
        <v>0</v>
      </c>
      <c r="H8" s="5" t="n">
        <v>841000</v>
      </c>
    </row>
    <row r="9" spans="1:9">
      <c r="A9" s="4" t="s">
        <v>561</v>
      </c>
      <c r="B9" s="11" t="n">
        <v>0.5</v>
      </c>
    </row>
    <row r="10" spans="1:9">
      <c r="A10" s="4" t="s">
        <v>562</v>
      </c>
      <c r="E10" s="5" t="n">
        <v>71000</v>
      </c>
      <c r="F10" s="7" t="n">
        <v>46000</v>
      </c>
      <c r="G10" s="5" t="n">
        <v>169000</v>
      </c>
      <c r="H10" s="7" t="n">
        <v>213000</v>
      </c>
    </row>
    <row r="11" spans="1:9">
      <c r="A11" s="4" t="s">
        <v>563</v>
      </c>
    </row>
    <row r="12" spans="1:9">
      <c r="A12" s="3" t="s">
        <v>556</v>
      </c>
    </row>
    <row r="13" spans="1:9">
      <c r="A13" s="4" t="s">
        <v>564</v>
      </c>
      <c r="G13" s="7" t="n">
        <v>200000</v>
      </c>
    </row>
    <row r="14" spans="1:9">
      <c r="A14" s="4" t="s">
        <v>565</v>
      </c>
    </row>
    <row r="15" spans="1:9">
      <c r="A15" s="3" t="s">
        <v>556</v>
      </c>
    </row>
    <row r="16" spans="1:9">
      <c r="A16" s="4" t="s">
        <v>566</v>
      </c>
      <c r="G16" s="4" t="s">
        <v>544</v>
      </c>
    </row>
    <row r="17" spans="1:9">
      <c r="A17" s="4" t="s">
        <v>567</v>
      </c>
      <c r="E17" s="5" t="n">
        <v>1175000</v>
      </c>
      <c r="G17" s="7" t="n">
        <v>1175000</v>
      </c>
    </row>
    <row r="18" spans="1:9">
      <c r="A18" s="4" t="s">
        <v>568</v>
      </c>
      <c r="G18" s="4" t="s">
        <v>569</v>
      </c>
    </row>
    <row r="19" spans="1:9">
      <c r="A19" s="4" t="s">
        <v>570</v>
      </c>
    </row>
    <row r="20" spans="1:9">
      <c r="A20" s="3" t="s">
        <v>556</v>
      </c>
    </row>
    <row r="21" spans="1:9">
      <c r="A21" s="4" t="s">
        <v>571</v>
      </c>
      <c r="E21" s="5" t="n">
        <v>4400000</v>
      </c>
      <c r="G21" s="7" t="n">
        <v>4400000</v>
      </c>
    </row>
    <row r="22" spans="1:9">
      <c r="A22" s="4" t="s">
        <v>572</v>
      </c>
    </row>
    <row r="23" spans="1:9">
      <c r="A23" s="3" t="s">
        <v>556</v>
      </c>
    </row>
    <row r="24" spans="1:9">
      <c r="A24" s="4" t="s">
        <v>571</v>
      </c>
      <c r="E24" s="7" t="n">
        <v>1000000</v>
      </c>
      <c r="G24" s="5" t="n">
        <v>1000000</v>
      </c>
    </row>
    <row r="25" spans="1:9">
      <c r="A25" s="4" t="s">
        <v>573</v>
      </c>
    </row>
    <row r="26" spans="1:9">
      <c r="A26" s="3" t="s">
        <v>556</v>
      </c>
    </row>
    <row r="27" spans="1:9">
      <c r="A27" s="4" t="s">
        <v>574</v>
      </c>
      <c r="G27" s="7" t="n">
        <v>4969000</v>
      </c>
    </row>
    <row r="28" spans="1:9">
      <c r="A28" s="4" t="s">
        <v>284</v>
      </c>
    </row>
    <row r="29" spans="1:9">
      <c r="A29" s="3" t="s">
        <v>556</v>
      </c>
    </row>
    <row r="30" spans="1:9">
      <c r="A30" s="4" t="s">
        <v>575</v>
      </c>
      <c r="I30" s="5" t="n">
        <v>30</v>
      </c>
    </row>
    <row r="31" spans="1:9">
      <c r="A31" s="4" t="s">
        <v>576</v>
      </c>
    </row>
    <row r="32" spans="1:9">
      <c r="A32" s="3" t="s">
        <v>556</v>
      </c>
    </row>
    <row r="33" spans="1:9">
      <c r="A33" s="4" t="s">
        <v>577</v>
      </c>
      <c r="D33" s="7" t="n">
        <v>12000000</v>
      </c>
    </row>
    <row r="34" spans="1:9">
      <c r="A34" s="4" t="s">
        <v>578</v>
      </c>
      <c r="C34" s="7" t="n">
        <v>6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79</v>
      </c>
      <c r="B1" s="2" t="s">
        <v>3</v>
      </c>
      <c r="C1" s="2" t="s">
        <v>580</v>
      </c>
      <c r="D1" s="2" t="s">
        <v>581</v>
      </c>
      <c r="E1" s="2" t="s">
        <v>582</v>
      </c>
      <c r="F1" s="2" t="s">
        <v>2</v>
      </c>
      <c r="G1" s="2" t="s">
        <v>25</v>
      </c>
      <c r="H1" s="2" t="s">
        <v>366</v>
      </c>
    </row>
    <row r="2" spans="1:8">
      <c r="A2" s="3" t="s">
        <v>583</v>
      </c>
    </row>
    <row r="3" spans="1:8">
      <c r="A3" s="4" t="s">
        <v>65</v>
      </c>
      <c r="F3" s="8" t="n">
        <v>0.001</v>
      </c>
      <c r="G3" s="8" t="n">
        <v>0.001</v>
      </c>
    </row>
    <row r="4" spans="1:8">
      <c r="A4" s="4" t="s">
        <v>476</v>
      </c>
      <c r="F4" s="10" t="n">
        <v>0.0045</v>
      </c>
    </row>
    <row r="5" spans="1:8">
      <c r="A5" s="4" t="s">
        <v>382</v>
      </c>
    </row>
    <row r="6" spans="1:8">
      <c r="A6" s="3" t="s">
        <v>583</v>
      </c>
    </row>
    <row r="7" spans="1:8">
      <c r="A7" s="4" t="s">
        <v>369</v>
      </c>
      <c r="H7" s="7" t="n">
        <v>5000000</v>
      </c>
    </row>
    <row r="8" spans="1:8">
      <c r="A8" s="4" t="s">
        <v>284</v>
      </c>
    </row>
    <row r="9" spans="1:8">
      <c r="A9" s="3" t="s">
        <v>583</v>
      </c>
    </row>
    <row r="10" spans="1:8">
      <c r="A10" s="4" t="s">
        <v>584</v>
      </c>
      <c r="C10" s="5" t="n">
        <v>877500</v>
      </c>
    </row>
    <row r="11" spans="1:8">
      <c r="A11" s="4" t="s">
        <v>585</v>
      </c>
      <c r="C11" s="5" t="n">
        <v>877500</v>
      </c>
    </row>
    <row r="12" spans="1:8">
      <c r="A12" s="4" t="s">
        <v>586</v>
      </c>
      <c r="C12" s="7" t="n">
        <v>9073000</v>
      </c>
    </row>
    <row r="13" spans="1:8">
      <c r="A13" s="4" t="s">
        <v>587</v>
      </c>
    </row>
    <row r="14" spans="1:8">
      <c r="A14" s="3" t="s">
        <v>583</v>
      </c>
    </row>
    <row r="15" spans="1:8">
      <c r="A15" s="4" t="s">
        <v>369</v>
      </c>
      <c r="B15" s="7" t="n">
        <v>45000000</v>
      </c>
    </row>
    <row r="16" spans="1:8">
      <c r="A16" s="4" t="s">
        <v>588</v>
      </c>
      <c r="B16" s="4" t="s">
        <v>589</v>
      </c>
    </row>
    <row r="17" spans="1:8">
      <c r="A17" s="4" t="s">
        <v>381</v>
      </c>
      <c r="B17" s="4" t="s">
        <v>590</v>
      </c>
    </row>
    <row r="18" spans="1:8">
      <c r="A18" s="4" t="s">
        <v>591</v>
      </c>
      <c r="B18" s="4" t="s">
        <v>592</v>
      </c>
    </row>
    <row r="19" spans="1:8">
      <c r="A19" s="4" t="s">
        <v>593</v>
      </c>
      <c r="B19" s="4" t="s">
        <v>594</v>
      </c>
    </row>
    <row r="20" spans="1:8">
      <c r="A20" s="4" t="s">
        <v>374</v>
      </c>
      <c r="E20" s="7" t="n">
        <v>0</v>
      </c>
    </row>
    <row r="21" spans="1:8">
      <c r="A21" s="4" t="s">
        <v>595</v>
      </c>
    </row>
    <row r="22" spans="1:8">
      <c r="A22" s="3" t="s">
        <v>583</v>
      </c>
    </row>
    <row r="23" spans="1:8">
      <c r="A23" s="4" t="s">
        <v>593</v>
      </c>
      <c r="B23" s="4" t="s">
        <v>594</v>
      </c>
    </row>
    <row r="24" spans="1:8">
      <c r="A24" s="4" t="s">
        <v>596</v>
      </c>
    </row>
    <row r="25" spans="1:8">
      <c r="A25" s="3" t="s">
        <v>583</v>
      </c>
    </row>
    <row r="26" spans="1:8">
      <c r="A26" s="4" t="s">
        <v>597</v>
      </c>
      <c r="B26" s="4" t="s">
        <v>598</v>
      </c>
    </row>
    <row r="27" spans="1:8">
      <c r="A27" s="4" t="s">
        <v>599</v>
      </c>
    </row>
    <row r="28" spans="1:8">
      <c r="A28" s="3" t="s">
        <v>583</v>
      </c>
    </row>
    <row r="29" spans="1:8">
      <c r="A29" s="4" t="s">
        <v>597</v>
      </c>
      <c r="B29" s="4" t="s">
        <v>594</v>
      </c>
    </row>
    <row r="30" spans="1:8">
      <c r="A30" s="4" t="s">
        <v>600</v>
      </c>
    </row>
    <row r="31" spans="1:8">
      <c r="A31" s="3" t="s">
        <v>583</v>
      </c>
    </row>
    <row r="32" spans="1:8">
      <c r="A32" s="4" t="s">
        <v>597</v>
      </c>
      <c r="B32" s="4" t="s">
        <v>601</v>
      </c>
    </row>
    <row r="33" spans="1:8">
      <c r="A33" s="4" t="s">
        <v>602</v>
      </c>
    </row>
    <row r="34" spans="1:8">
      <c r="A34" s="3" t="s">
        <v>583</v>
      </c>
    </row>
    <row r="35" spans="1:8">
      <c r="A35" s="4" t="s">
        <v>597</v>
      </c>
      <c r="B35" s="4" t="s">
        <v>598</v>
      </c>
    </row>
    <row r="36" spans="1:8">
      <c r="A36" s="4" t="s">
        <v>603</v>
      </c>
    </row>
    <row r="37" spans="1:8">
      <c r="A37" s="3" t="s">
        <v>583</v>
      </c>
    </row>
    <row r="38" spans="1:8">
      <c r="A38" s="4" t="s">
        <v>369</v>
      </c>
      <c r="B38" s="7" t="n">
        <v>10000000</v>
      </c>
    </row>
    <row r="39" spans="1:8">
      <c r="A39" s="4" t="s">
        <v>604</v>
      </c>
      <c r="B39" s="4" t="s">
        <v>605</v>
      </c>
    </row>
    <row r="40" spans="1:8">
      <c r="A40" s="4" t="s">
        <v>606</v>
      </c>
    </row>
    <row r="41" spans="1:8">
      <c r="A41" s="3" t="s">
        <v>583</v>
      </c>
    </row>
    <row r="42" spans="1:8">
      <c r="A42" s="4" t="s">
        <v>67</v>
      </c>
      <c r="D42" s="5" t="n">
        <v>11700000</v>
      </c>
    </row>
    <row r="43" spans="1:8">
      <c r="A43" s="4" t="s">
        <v>65</v>
      </c>
      <c r="D43" s="8" t="n">
        <v>0.001</v>
      </c>
    </row>
    <row r="44" spans="1:8">
      <c r="A44" s="4" t="s">
        <v>476</v>
      </c>
      <c r="D44" s="5" t="n">
        <v>11</v>
      </c>
    </row>
    <row r="45" spans="1:8">
      <c r="A45" s="4" t="s">
        <v>607</v>
      </c>
      <c r="D45" s="9" t="n">
        <v>10.34</v>
      </c>
    </row>
    <row r="46" spans="1:8">
      <c r="A46" s="4" t="s">
        <v>608</v>
      </c>
      <c r="D46" s="7" t="n">
        <v>120978000</v>
      </c>
    </row>
    <row r="47" spans="1:8">
      <c r="A47" s="4" t="s">
        <v>609</v>
      </c>
      <c r="D47" s="5" t="n">
        <v>877500</v>
      </c>
    </row>
    <row r="48" spans="1:8">
      <c r="A48" s="4" t="s">
        <v>610</v>
      </c>
      <c r="D48" s="4" t="s">
        <v>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90</v>
      </c>
      <c r="B4" s="7" t="n">
        <v>-2062</v>
      </c>
      <c r="C4" s="7" t="n">
        <v>2725</v>
      </c>
    </row>
    <row r="5" spans="1:3">
      <c r="A5" s="3" t="s">
        <v>116</v>
      </c>
    </row>
    <row r="6" spans="1:3">
      <c r="A6" s="4" t="s">
        <v>117</v>
      </c>
      <c r="B6" s="5" t="n">
        <v>4893</v>
      </c>
      <c r="C6" s="5" t="n">
        <v>3760</v>
      </c>
    </row>
    <row r="7" spans="1:3">
      <c r="A7" s="4" t="s">
        <v>118</v>
      </c>
      <c r="B7" s="5" t="n">
        <v>-59</v>
      </c>
      <c r="C7" s="5" t="n">
        <v>45</v>
      </c>
    </row>
    <row r="8" spans="1:3">
      <c r="A8" s="4" t="s">
        <v>119</v>
      </c>
      <c r="B8" s="5" t="n">
        <v>5</v>
      </c>
      <c r="C8" s="5" t="n">
        <v>394</v>
      </c>
    </row>
    <row r="9" spans="1:3">
      <c r="A9" s="4" t="s">
        <v>120</v>
      </c>
      <c r="C9" s="5" t="n">
        <v>-92</v>
      </c>
    </row>
    <row r="10" spans="1:3">
      <c r="A10" s="4" t="s">
        <v>121</v>
      </c>
      <c r="B10" s="5" t="n">
        <v>189</v>
      </c>
    </row>
    <row r="11" spans="1:3">
      <c r="A11" s="4" t="s">
        <v>122</v>
      </c>
      <c r="B11" s="5" t="n">
        <v>117</v>
      </c>
      <c r="C11" s="5" t="n">
        <v>107</v>
      </c>
    </row>
    <row r="12" spans="1:3">
      <c r="A12" s="4" t="s">
        <v>123</v>
      </c>
      <c r="B12" s="5" t="n">
        <v>232</v>
      </c>
      <c r="C12" s="5" t="n">
        <v>217</v>
      </c>
    </row>
    <row r="13" spans="1:3">
      <c r="A13" s="4" t="s">
        <v>124</v>
      </c>
      <c r="B13" s="5" t="n">
        <v>-4708</v>
      </c>
      <c r="C13" s="5" t="n">
        <v>-757</v>
      </c>
    </row>
    <row r="14" spans="1:3">
      <c r="A14" s="4" t="s">
        <v>125</v>
      </c>
      <c r="B14" s="5" t="n">
        <v>720</v>
      </c>
      <c r="C14" s="5" t="n">
        <v>611</v>
      </c>
    </row>
    <row r="15" spans="1:3">
      <c r="A15" s="4" t="s">
        <v>126</v>
      </c>
      <c r="C15" s="5" t="n">
        <v>706</v>
      </c>
    </row>
    <row r="16" spans="1:3">
      <c r="A16" s="4" t="s">
        <v>127</v>
      </c>
      <c r="B16" s="5" t="n">
        <v>4936</v>
      </c>
      <c r="C16" s="5" t="n">
        <v>3690</v>
      </c>
    </row>
    <row r="17" spans="1:3">
      <c r="A17" s="3" t="s">
        <v>128</v>
      </c>
    </row>
    <row r="18" spans="1:3">
      <c r="A18" s="4" t="s">
        <v>129</v>
      </c>
      <c r="B18" s="5" t="n">
        <v>-903</v>
      </c>
      <c r="C18" s="5" t="n">
        <v>5667</v>
      </c>
    </row>
    <row r="19" spans="1:3">
      <c r="A19" s="4" t="s">
        <v>29</v>
      </c>
      <c r="B19" s="5" t="n">
        <v>3909</v>
      </c>
      <c r="C19" s="5" t="n">
        <v>120</v>
      </c>
    </row>
    <row r="20" spans="1:3">
      <c r="A20" s="4" t="s">
        <v>30</v>
      </c>
      <c r="B20" s="5" t="n">
        <v>-963</v>
      </c>
      <c r="C20" s="5" t="n">
        <v>-1549</v>
      </c>
    </row>
    <row r="21" spans="1:3">
      <c r="A21" s="4" t="s">
        <v>31</v>
      </c>
      <c r="B21" s="5" t="n">
        <v>242</v>
      </c>
      <c r="C21" s="5" t="n">
        <v>2242</v>
      </c>
    </row>
    <row r="22" spans="1:3">
      <c r="A22" s="4" t="s">
        <v>41</v>
      </c>
      <c r="B22" s="5" t="n">
        <v>-1929</v>
      </c>
    </row>
    <row r="23" spans="1:3">
      <c r="A23" s="4" t="s">
        <v>39</v>
      </c>
      <c r="B23" s="5" t="n">
        <v>-368</v>
      </c>
      <c r="C23" s="5" t="n">
        <v>-343</v>
      </c>
    </row>
    <row r="24" spans="1:3">
      <c r="A24" s="4" t="s">
        <v>40</v>
      </c>
      <c r="B24" s="5" t="n">
        <v>280</v>
      </c>
      <c r="C24" s="5" t="n">
        <v>-82</v>
      </c>
    </row>
    <row r="25" spans="1:3">
      <c r="A25" s="4" t="s">
        <v>42</v>
      </c>
      <c r="B25" s="5" t="n">
        <v>3568</v>
      </c>
      <c r="C25" s="5" t="n">
        <v>189</v>
      </c>
    </row>
    <row r="26" spans="1:3">
      <c r="A26" s="4" t="s">
        <v>130</v>
      </c>
      <c r="B26" s="5" t="n">
        <v>8099</v>
      </c>
      <c r="C26" s="5" t="n">
        <v>17650</v>
      </c>
    </row>
    <row r="27" spans="1:3">
      <c r="A27" s="3" t="s">
        <v>131</v>
      </c>
    </row>
    <row r="28" spans="1:3">
      <c r="A28" s="4" t="s">
        <v>132</v>
      </c>
      <c r="B28" s="5" t="n">
        <v>-2058</v>
      </c>
      <c r="C28" s="5" t="n">
        <v>-26899</v>
      </c>
    </row>
    <row r="29" spans="1:3">
      <c r="A29" s="4" t="s">
        <v>133</v>
      </c>
      <c r="B29" s="5" t="n">
        <v>108</v>
      </c>
    </row>
    <row r="30" spans="1:3">
      <c r="A30" s="4" t="s">
        <v>134</v>
      </c>
      <c r="B30" s="5" t="n">
        <v>-1950</v>
      </c>
      <c r="C30" s="5" t="n">
        <v>-26899</v>
      </c>
    </row>
    <row r="31" spans="1:3">
      <c r="A31" s="3" t="s">
        <v>135</v>
      </c>
    </row>
    <row r="32" spans="1:3">
      <c r="A32" s="4" t="s">
        <v>136</v>
      </c>
      <c r="B32" s="5" t="n">
        <v>-1259</v>
      </c>
      <c r="C32" s="5" t="n">
        <v>-326</v>
      </c>
    </row>
    <row r="33" spans="1:3">
      <c r="A33" s="4" t="s">
        <v>137</v>
      </c>
      <c r="B33" s="5" t="n">
        <v>-299</v>
      </c>
      <c r="C33" s="5" t="n">
        <v>-285</v>
      </c>
    </row>
    <row r="34" spans="1:3">
      <c r="A34" s="4" t="s">
        <v>138</v>
      </c>
      <c r="B34" s="5" t="n">
        <v>2</v>
      </c>
      <c r="C34" s="5" t="n">
        <v>-78</v>
      </c>
    </row>
    <row r="35" spans="1:3">
      <c r="A35" s="4" t="s">
        <v>139</v>
      </c>
      <c r="C35" s="5" t="n">
        <v>12000</v>
      </c>
    </row>
    <row r="36" spans="1:3">
      <c r="A36" s="4" t="s">
        <v>140</v>
      </c>
      <c r="B36" s="5" t="n">
        <v>-7716</v>
      </c>
      <c r="C36" s="5" t="n">
        <v>-2647</v>
      </c>
    </row>
    <row r="37" spans="1:3">
      <c r="A37" s="4" t="s">
        <v>141</v>
      </c>
      <c r="B37" s="5" t="n">
        <v>-3</v>
      </c>
      <c r="C37" s="5" t="n">
        <v>-2</v>
      </c>
    </row>
    <row r="38" spans="1:3">
      <c r="A38" s="4" t="s">
        <v>142</v>
      </c>
      <c r="B38" s="5" t="n">
        <v>-57</v>
      </c>
      <c r="C38" s="5" t="n">
        <v>-121</v>
      </c>
    </row>
    <row r="39" spans="1:3">
      <c r="A39" s="4" t="s">
        <v>143</v>
      </c>
      <c r="B39" s="5" t="n">
        <v>-9332</v>
      </c>
      <c r="C39" s="5" t="n">
        <v>8541</v>
      </c>
    </row>
    <row r="40" spans="1:3">
      <c r="A40" s="4" t="s">
        <v>144</v>
      </c>
      <c r="B40" s="5" t="n">
        <v>-3183</v>
      </c>
      <c r="C40" s="5" t="n">
        <v>-708</v>
      </c>
    </row>
    <row r="41" spans="1:3">
      <c r="A41" s="4" t="s">
        <v>145</v>
      </c>
      <c r="B41" s="5" t="n">
        <v>3896</v>
      </c>
      <c r="C41" s="5" t="n">
        <v>802</v>
      </c>
    </row>
    <row r="42" spans="1:3">
      <c r="A42" s="4" t="s">
        <v>146</v>
      </c>
      <c r="B42" s="5" t="n">
        <v>713</v>
      </c>
      <c r="C42" s="5" t="n">
        <v>94</v>
      </c>
    </row>
    <row r="43" spans="1:3">
      <c r="A43" s="3" t="s">
        <v>147</v>
      </c>
    </row>
    <row r="44" spans="1:3">
      <c r="A44" s="4" t="s">
        <v>148</v>
      </c>
      <c r="B44" s="5" t="n">
        <v>2344</v>
      </c>
      <c r="C44" s="5" t="n">
        <v>1140</v>
      </c>
    </row>
    <row r="45" spans="1:3">
      <c r="A45" s="4" t="s">
        <v>149</v>
      </c>
      <c r="B45" s="5" t="n">
        <v>218</v>
      </c>
      <c r="C45" s="5" t="n">
        <v>369</v>
      </c>
    </row>
    <row r="46" spans="1:3">
      <c r="A46" s="3" t="s">
        <v>150</v>
      </c>
    </row>
    <row r="47" spans="1:3">
      <c r="A47" s="4" t="s">
        <v>151</v>
      </c>
      <c r="C47" s="5" t="n">
        <v>1080</v>
      </c>
    </row>
    <row r="48" spans="1:3">
      <c r="A48" s="4" t="s">
        <v>152</v>
      </c>
      <c r="B48" s="7" t="n">
        <v>254</v>
      </c>
      <c r="C48" s="7" t="n">
        <v>5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07:11:22Z</dcterms:created>
  <dcterms:modified xmlns:dcterms="http://purl.org/dc/terms/" xmlns:xsi="http://www.w3.org/2001/XMLSchema-instance" xsi:type="dcterms:W3CDTF">2016-12-15T07:11:22Z</dcterms:modified>
</cp:coreProperties>
</file>